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Going Concern and Liquidity" sheetId="8" state="visible" r:id="rId8"/>
    <sheet xmlns:r="http://schemas.openxmlformats.org/officeDocument/2006/relationships" name="Significant and Critical Accoun"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Contingencies and Commitments" sheetId="13" state="visible" r:id="rId13"/>
    <sheet xmlns:r="http://schemas.openxmlformats.org/officeDocument/2006/relationships" name="Deferred Tax Assets and Income " sheetId="14" state="visible" r:id="rId14"/>
    <sheet xmlns:r="http://schemas.openxmlformats.org/officeDocument/2006/relationships" name="Subsequent Events" sheetId="15" state="visible" r:id="rId15"/>
    <sheet xmlns:r="http://schemas.openxmlformats.org/officeDocument/2006/relationships" name="Significant and Critical Acco16" sheetId="16" state="visible" r:id="rId16"/>
    <sheet xmlns:r="http://schemas.openxmlformats.org/officeDocument/2006/relationships" name="Organization and Operations (Ta" sheetId="17" state="visible" r:id="rId17"/>
    <sheet xmlns:r="http://schemas.openxmlformats.org/officeDocument/2006/relationships" name="Significant and Critical Acco18"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Contingencies and Commitments (" sheetId="21" state="visible" r:id="rId21"/>
    <sheet xmlns:r="http://schemas.openxmlformats.org/officeDocument/2006/relationships" name="Deferred Tax Assets and Incom22" sheetId="22" state="visible" r:id="rId22"/>
    <sheet xmlns:r="http://schemas.openxmlformats.org/officeDocument/2006/relationships" name="Organization and Operations (De" sheetId="23" state="visible" r:id="rId23"/>
    <sheet xmlns:r="http://schemas.openxmlformats.org/officeDocument/2006/relationships" name="Organization and Operations - S" sheetId="24" state="visible" r:id="rId24"/>
    <sheet xmlns:r="http://schemas.openxmlformats.org/officeDocument/2006/relationships" name="Going Concern and Liquidity (De" sheetId="25" state="visible" r:id="rId25"/>
    <sheet xmlns:r="http://schemas.openxmlformats.org/officeDocument/2006/relationships" name="Significant and Critical Acco26" sheetId="26" state="visible" r:id="rId26"/>
    <sheet xmlns:r="http://schemas.openxmlformats.org/officeDocument/2006/relationships" name="Significant and Critical Acco27" sheetId="27" state="visible" r:id="rId27"/>
    <sheet xmlns:r="http://schemas.openxmlformats.org/officeDocument/2006/relationships" name="Property and Equipment (Details" sheetId="28" state="visible" r:id="rId28"/>
    <sheet xmlns:r="http://schemas.openxmlformats.org/officeDocument/2006/relationships" name="Property and Equipment - Schedu" sheetId="29" state="visible" r:id="rId29"/>
    <sheet xmlns:r="http://schemas.openxmlformats.org/officeDocument/2006/relationships" name="Related Party Transactions (Det" sheetId="30" state="visible" r:id="rId30"/>
    <sheet xmlns:r="http://schemas.openxmlformats.org/officeDocument/2006/relationships" name="Stockholders' Equity (Details N" sheetId="31" state="visible" r:id="rId31"/>
    <sheet xmlns:r="http://schemas.openxmlformats.org/officeDocument/2006/relationships" name="Stockholders' Equity - Schedule" sheetId="32" state="visible" r:id="rId32"/>
    <sheet xmlns:r="http://schemas.openxmlformats.org/officeDocument/2006/relationships" name="Stockholders' Equity - Schedu33" sheetId="33" state="visible" r:id="rId33"/>
    <sheet xmlns:r="http://schemas.openxmlformats.org/officeDocument/2006/relationships" name="Stockholders' Equity - Schedu34" sheetId="34" state="visible" r:id="rId34"/>
    <sheet xmlns:r="http://schemas.openxmlformats.org/officeDocument/2006/relationships" name="Stockholders' Equity - Schedu35" sheetId="35" state="visible" r:id="rId35"/>
    <sheet xmlns:r="http://schemas.openxmlformats.org/officeDocument/2006/relationships" name="Stockholders' Equity - Schedu36" sheetId="36" state="visible" r:id="rId36"/>
    <sheet xmlns:r="http://schemas.openxmlformats.org/officeDocument/2006/relationships" name="Stockholders' Equity - Schedu37" sheetId="37" state="visible" r:id="rId37"/>
    <sheet xmlns:r="http://schemas.openxmlformats.org/officeDocument/2006/relationships" name="Stockholders' Equity - Schedu38" sheetId="38" state="visible" r:id="rId38"/>
    <sheet xmlns:r="http://schemas.openxmlformats.org/officeDocument/2006/relationships" name="Contingencies and Commitments39" sheetId="39" state="visible" r:id="rId39"/>
    <sheet xmlns:r="http://schemas.openxmlformats.org/officeDocument/2006/relationships" name="Contingencies and Commitments -" sheetId="40" state="visible" r:id="rId40"/>
    <sheet xmlns:r="http://schemas.openxmlformats.org/officeDocument/2006/relationships" name="Deferred Tax Assets and Incom41" sheetId="41" state="visible" r:id="rId41"/>
    <sheet xmlns:r="http://schemas.openxmlformats.org/officeDocument/2006/relationships" name="Deferred Tax Assets and Incom42" sheetId="42" state="visible" r:id="rId42"/>
    <sheet xmlns:r="http://schemas.openxmlformats.org/officeDocument/2006/relationships" name="Deferred Tax Assets and Incom43" sheetId="43" state="visible" r:id="rId43"/>
    <sheet xmlns:r="http://schemas.openxmlformats.org/officeDocument/2006/relationships" name="Deferred Tax Assets and Incom44"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81">
  <si>
    <t>Document and Entity Information - USD ($) $ in Thousands</t>
  </si>
  <si>
    <t>12 Months Ended</t>
  </si>
  <si>
    <t>Dec. 31, 2016</t>
  </si>
  <si>
    <t>Mar. 31, 2017</t>
  </si>
  <si>
    <t>Jun. 30, 2016</t>
  </si>
  <si>
    <t>Document And Entity Information</t>
  </si>
  <si>
    <t>Entity Registrant Name</t>
  </si>
  <si>
    <t>alpha-En Corp</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Trading Symbol</t>
  </si>
  <si>
    <t>ALPE</t>
  </si>
  <si>
    <t>Document Fiscal Period Focus</t>
  </si>
  <si>
    <t>FY</t>
  </si>
  <si>
    <t>Document Fiscal Year Focus</t>
  </si>
  <si>
    <t>Consolidated Balance Sheets - USD ($) $ in Thousands</t>
  </si>
  <si>
    <t>Dec. 31, 2015</t>
  </si>
  <si>
    <t>Current assets</t>
  </si>
  <si>
    <t>Cash</t>
  </si>
  <si>
    <t>Prepaid expenses</t>
  </si>
  <si>
    <t>Restricted cash</t>
  </si>
  <si>
    <t xml:space="preserve"> </t>
  </si>
  <si>
    <t>Due from related party</t>
  </si>
  <si>
    <t>Total current assets</t>
  </si>
  <si>
    <t>Long-term deposit</t>
  </si>
  <si>
    <t>Property and equipment, net</t>
  </si>
  <si>
    <t>Total assets</t>
  </si>
  <si>
    <t>Current liabilities</t>
  </si>
  <si>
    <t>Accounts payable and accrued expenses</t>
  </si>
  <si>
    <t>Advances from related parties</t>
  </si>
  <si>
    <t>Total current liabilities</t>
  </si>
  <si>
    <t>Total liabilities</t>
  </si>
  <si>
    <t>COMMITMENTS AND CONTINGENCIES</t>
  </si>
  <si>
    <t>Stockholders' equity:</t>
  </si>
  <si>
    <t>Preferred stock par value 0.01: 2,000,000 shares authorized; none issued or outstanding</t>
  </si>
  <si>
    <t>Common stock</t>
  </si>
  <si>
    <t>Additional paid-in capital</t>
  </si>
  <si>
    <t>Treasury stock at cost: 714,750 shares as of December 31, 2016 and December 31, 2015</t>
  </si>
  <si>
    <t>Accumulated deficit</t>
  </si>
  <si>
    <t>Stockholders' equity attributed to alpha-En Corporation stockholders</t>
  </si>
  <si>
    <t>Non-controlling interest</t>
  </si>
  <si>
    <t>Total stockholders' equity</t>
  </si>
  <si>
    <t>TOTAL LIABILITIES AND STOCKHOLDERS' EQUITY</t>
  </si>
  <si>
    <t>Common Class B [Member]</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Operations - USD ($) $ in Thousands</t>
  </si>
  <si>
    <t>Operating expenses</t>
  </si>
  <si>
    <t>General and administrative</t>
  </si>
  <si>
    <t>Legal and professional fees</t>
  </si>
  <si>
    <t>Research and development</t>
  </si>
  <si>
    <t>Total operating expenses</t>
  </si>
  <si>
    <t>Net loss</t>
  </si>
  <si>
    <t>Less: net loss attributable to non-controlling interest</t>
  </si>
  <si>
    <t>Add: Deemed dividend - issuance of common shares under anti-dilution provisions</t>
  </si>
  <si>
    <t>Add: Deemed dividend - inducement to exercise warrants</t>
  </si>
  <si>
    <t>Net loss attributable to alpha-En Corporation common stockholders</t>
  </si>
  <si>
    <t>Net loss per share attributable to alpha-En Corporation common stockholders</t>
  </si>
  <si>
    <t>Basic and diluted</t>
  </si>
  <si>
    <t>Weighted average shares outstanding:</t>
  </si>
  <si>
    <t>Consolidated Statements of Stockholders' Equity - USD ($) $ in Thousands</t>
  </si>
  <si>
    <t>Common Stock [Member]</t>
  </si>
  <si>
    <t>Additional Paid-in Capital [Member]</t>
  </si>
  <si>
    <t>Treasury Stock [Member]</t>
  </si>
  <si>
    <t>Accumulated Deficit [Member]</t>
  </si>
  <si>
    <t>Noncontrolling Interest [Member]</t>
  </si>
  <si>
    <t>Total</t>
  </si>
  <si>
    <t>Balance at Dec. 31, 2013</t>
  </si>
  <si>
    <t>Balance, shares at Dec. 31, 2013</t>
  </si>
  <si>
    <t>Correction to outstanding shares</t>
  </si>
  <si>
    <t>Correction to outstanding shares, Shares</t>
  </si>
  <si>
    <t>Balance at Dec. 31, 2014</t>
  </si>
  <si>
    <t>Balance, shares at Dec. 31, 2014</t>
  </si>
  <si>
    <t>Sale of subsidiary common stock and warrants for cash</t>
  </si>
  <si>
    <t>Stock based compensation (shares and options)</t>
  </si>
  <si>
    <t>Stock based compensation (shares and options), Shares</t>
  </si>
  <si>
    <t>Issuance of common stock and warrants in a private placement</t>
  </si>
  <si>
    <t>Issuance of common stock and warrants in a private placement, shares</t>
  </si>
  <si>
    <t>Issuance of subsidiary common stock for services</t>
  </si>
  <si>
    <t>Deemed dividend - inducement to exercise warrants</t>
  </si>
  <si>
    <t>Balance at Dec. 31, 2015</t>
  </si>
  <si>
    <t>Balance, shares at Dec. 31, 2015</t>
  </si>
  <si>
    <t>Non-employee options exercised for cash</t>
  </si>
  <si>
    <t>Non-employee options exercised for cash, shares</t>
  </si>
  <si>
    <t>Warrants exercised for cash</t>
  </si>
  <si>
    <t>Warrants exercised for cash, shares</t>
  </si>
  <si>
    <t>Shares cancellation</t>
  </si>
  <si>
    <t>Shares cancellation, Shares</t>
  </si>
  <si>
    <t>Shares issued due to anti-dilution</t>
  </si>
  <si>
    <t>Shares issued due to anti-dilution, Shares</t>
  </si>
  <si>
    <t>Deemed dividend - anti-dilution shares issued</t>
  </si>
  <si>
    <t>Warrants granted as inducement to exercise warrants</t>
  </si>
  <si>
    <t>Balance at Dec. 31, 2016</t>
  </si>
  <si>
    <t>Balance, shares at Dec. 31, 2016</t>
  </si>
  <si>
    <t>Consolidated Statements of Cash Flows - USD ($) $ in Thousands</t>
  </si>
  <si>
    <t>Cash flows from operating activities</t>
  </si>
  <si>
    <t>Adjustments to reconcile net loss to net cash used in operating activities:</t>
  </si>
  <si>
    <t>Depreciation and amortization</t>
  </si>
  <si>
    <t>Stock-based compensation</t>
  </si>
  <si>
    <t>Issuance of subsidiary common stock for service</t>
  </si>
  <si>
    <t>Changes in operating assets and liabilities of business, net of acquisitions:</t>
  </si>
  <si>
    <t>Due from related parties</t>
  </si>
  <si>
    <t>Net cash used in operating activities</t>
  </si>
  <si>
    <t>Cash flows from investing activities</t>
  </si>
  <si>
    <t>Purchase of fixed assets</t>
  </si>
  <si>
    <t>Net cash used in investing activities</t>
  </si>
  <si>
    <t>Cash flows from financing activities</t>
  </si>
  <si>
    <t>Issuance of subsidiary common stock and warrants for cash</t>
  </si>
  <si>
    <t>Proceeds from issuance of common stock and warrants in private placements</t>
  </si>
  <si>
    <t>Repayments of advances from related parties</t>
  </si>
  <si>
    <t>Net cash provided by financing activities</t>
  </si>
  <si>
    <t>Net (decrease) increase in cash</t>
  </si>
  <si>
    <t>Cash at beginning of period</t>
  </si>
  <si>
    <t>Cash at end of period</t>
  </si>
  <si>
    <t>Non cash financing and investing activities:</t>
  </si>
  <si>
    <t>Issuance of restricted stock to employee</t>
  </si>
  <si>
    <t>Deemed dividend related to issuance of warrants as inducement to exercise existing warrants</t>
  </si>
  <si>
    <t>Deemed dividend related to issuance of common shares under anti-dilution provisions</t>
  </si>
  <si>
    <t>Purchase of property and equipment included in accounts payable and accrued expenses</t>
  </si>
  <si>
    <t>Organization and Operations</t>
  </si>
  <si>
    <t>Organization, Consolidation and Presentation of Financial Statements [Abstract]</t>
  </si>
  <si>
    <t>Note 1 - Organization and Operations alpha-En Corporation (together with
its subsidiaries, the “Company”) was incorporated in Delaware on March 7, 1997 On February 25, 2009, alpha-En Corporation
was granted a license for an exclusive, worldwide, transferable, perpetual license to use certain proprietary technology for the
processing of lithium for use in batteries. After much effort, it was determined the process was not commercially feasible and
efforts surrounding this technology were abandoned in 2011. The Company negotiated an amendment and release related to this license.
(See Note 7) During the period from 2013 to the present,
alpha-En Corporation has been exclusively focused on developing its own technology for the production of highly pure lithium metal,
from the bench scale through multiple demonstrations, with the end goal of commercialization. During this time, alpha-En Corporation
has also been pursuing strategic partnerships both commercially and with research institutions. Formation of Majority-Owned Subsidiary In September 2014, alpha-En Corporation
formed Clean Lithium Corporation (“CLC”) under the laws of New York State as a wholly owned subsidiary with a nominal
share capital of $100,000. Following the sale of CLC’s shares,
the ownership is as follows:
Stockholder Shares Percentage
alpha-En Corporation 9,095,000 90.95 %
Non-controlling interests 905,000 9.05 %
Total: 10,000,000 100.00 %</t>
  </si>
  <si>
    <t>Going Concern and Liquidity</t>
  </si>
  <si>
    <t>Note
2 – Going Concern and Liquidity The
Company adopted Accounting Standards Update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of approximately $13.7 million at December
31, 2016, a net loss of approximately $3.8 million and $1.8 million and approximately $1.5 million and $895,000 net cash used
in operating activities for the years ended December 31, 2016 and 2015, respectively. These factors raise substantial doubt about
the Company’s ability to continue as a going concern. The
Company is attempting to further develop the intellectual property associated with its technology; broaden its patent portfolio;
scale up our production of various products; and begin generating revenue; however, the Company’s cash position is not sufficient
to support its daily operations. While the Company believes in the viability of its technology and in its ability to raise additional
funds by way of a public or private offering, there can be no assurances to that effect. The ability of the Company to continue
as a going concern is dependent upon its ability to raise additional funds by way of a public or private offering and its ability
to further develop its technology and generate sufficient revenue.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ignificant and Critical Accounting Policies and Practices</t>
  </si>
  <si>
    <t>Accounting Policies [Abstract]</t>
  </si>
  <si>
    <t>Note 3 - Significant and Critical
Accounting Policies and Practices Basis of Presentation and Principles
of Consolidation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s consolidated financial
statements include the accounts of the Company and its subsidiaries. All intercompany balances and transactions have been eliminated. Use of Estimates The Company’s consolidated financial
statements include certain amounts that are based on management’s best estimates and judgments. The Company’s significant
estimates include, but are not limited to, useful lives assigned to long-lived assets, fair value measurements, stock-based compensation,
accrued expenses, provisions for income taxes and contingencies. Due to the uncertainty inherent in such estimates, actual results
may differ from these estimates.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accounts
payable and accrued expenses and advances from related parties approximate fair value as these accounts are largely current and
short term in nature. Cash As of December 31, 2016 and 2015, substantially
all of the Company’s cash was held by major financial institutions and the balance at certain times may exceed the maximum
amount insured by the Federal Deposits Insurance Corporation. However, the Company has not experienced losses on these accounts
and management believes that the Company is not exposed to significant risks on such accounts. Property and Equipment Lab equipment, leasehold improvements
and office equipment are recorded at cost and depreciated using the straight-line method over the estimated useful life of each
asset, generally three years.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s the classification
of its common stock purchase warrants as of the date of each offering and reassesses such classification at each financial reporting
date. The Company determined that such instruments did not meet the criteria for liability classification.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consultants, the cost of acquiring and manufacturing research trial materials, and
costs associated with regulatory filings, laboratory costs and other supplies. In accordance with ASC 730-10-25-1,
Research and Development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Loss Per Share Basic loss per share of common stock
is computed by dividing net loss attribut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 Securities that could potentially dilute
loss per share in the future that were not included in the computation of diluted loss per share at December 31, 2016 and 2015
are as follows:
As of December 31,
2016 2015
Warrants to purchase common stock 3,271,875 1,850,000
Options to purchase common stock 4,530,000 3,870,000
Unvested restricted stock - 650,000
Total 7,801,875 6,370,000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Reclassfication Certain prior period amounts have been
reclassified to conform to current year presentation. Recent Accounting Pronouncements In February 2016, the FASB issued ASU
2016-02, Leases (Topic 842) In
March 2016, the FASB issued ASU No. 2016-09, Compensation-Stock Compensation (Topic 718), Improvements to Employee Share-Based
Payment Accounting (“ASU 2016-09”) .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se aspects of ASU 2016-09 are effective for reporting periods beginning after December 15, 2016, with
early adoption permitted provided that all of the guidance is adopted in the same period. The Company adopted the standard as of
January 1, 2017 and adoption did not have a material impact on the Company’s consolidated financial statements. In August 2016, the FASB issued ASU
2016-15, Statement of Cash Flows - Classification of Certain Cash Receipts and Cash Payments</t>
  </si>
  <si>
    <t>Property and Equipment</t>
  </si>
  <si>
    <t>Property, Plant and Equipment [Abstract]</t>
  </si>
  <si>
    <t>Note 4 – Property and Equipment The components of property and equipment
as of December 31, 2016 and 2015, at cost are (dollars in thousands):
($ in thousands) Useful Life (Years)
December 31, 2016 December 31, 2015
Lab equipment 3 173 2
Office furniture and equipment 3 12 -
Leasehold improvement 368 -
Gross property and equipment 553 2
Less: Accumulated depreciation (12 ) -
Property and equipment, net $ 541 $ 2 The Company’s depreciation expense
for the years ended December 31, 2016 and 2015 was $12,000 and $0, respectively.</t>
  </si>
  <si>
    <t>Related Party Transactions</t>
  </si>
  <si>
    <t>Related Party Transactions [Abstract]</t>
  </si>
  <si>
    <t>Note 5 – Related Party Transactions Advances from Related Parties From time to time, stockholders of the
Company advance funds to the Company for working capital purposes. Those advances are unsecured, non-interest bearing and due on
demand. During the year ended December 31, 2016,
the Company borrowed approximately $86,000 additional funds from related parties and made $70,000 repayments to related parties.
During the year ended December 31, 2015, the Company borrowed approximately $11,000 additional funds from its related parties and
made $87,000 repayments to related parties. As of December 31, 2016 and 2015, the outstanding amount of the advances from related
parties was $78,000 and $62,000, respectively. Free Office Space During 2015 and through September 2016,
the Company has been provided office space by its Chairman of the Board at no cost. Management determined that such cost was nominal
and did not recognize the rent expense in its financial statements. Restricted Stock Grant to Chief
Executive Officer and Associated Withholding Payments During the year ended December 31, 2016,
Steven M. Fludder, Chief Executive Officer, paid the Company a withholding tax obligation of $198,000 related to the grant of restricted
stock in 2015. Stock Sales to Current Director On June 3, 2016 the Company entered
into a private placement offering with KielStrand Capital, LLC, of which Director Jim. Kilman is the CEO, under which it sold 100,000
shares of common stock and 250,000 warrants for $250,000. The warrants have a five year term and an exercise price of $3.79 per
share. On November 1, 2016 the Company entered into an additional private placement offering with KielStrand Capital, LLC under
which it sold 100,000 shares of common stock and 250,000 warrants for $100,000. The warrants have a 5 year term and an exercise
price of $1.16 per share. In connection with the second private placement KielStrand Capital, LLC also received an additional 100,000
shares of common stock pursuant to certain anti-dilution protections provided in connection with the June 3, 2016 private placement.
Subsequent to these private placements, Mr. Kilman joined our Board of Directors on November 3, 2016. On December 6, 2016, the Company cancelled
210,000 shares of common stock and exchanged 210,000 shares of common stock into options for the exercise of 210,000 shares of
common stock, with an exercise price of $1.08 and a 5 year term, to a consultant who previously performed services prior to 2014.
The consultant is related to George McKeegan, a Board member of the Company. The Company made payments for secretarial
services to an entity affiliated with member of the Board of Directors. During the year ended December 31, 2016 payments amounted
to approximately $16,000.</t>
  </si>
  <si>
    <t>Stockholders' Equity</t>
  </si>
  <si>
    <t>Equity [Abstract]</t>
  </si>
  <si>
    <t xml:space="preserve">Note 6 – Stockholders’
Equity Adjustment to Outstanding Shares
and Options In the consolidated financial statements
for the years ended December 31, 2015 and 2014 filed with the SEC, the Company incorrectly excluded 3.6 million shares of common
stock and 150,000 non-employee stock options, of which 75,000 were vested, in the calculation of basic and diluted earnings per
share, weighted average and number of common shares outstanding. Given the net loss in 2014 and 2015, the excluded stock options
had no impact on loss per share as their effect, if included, would have been anti-dilutive. In addition, the exclusion of 3.6
million shares of common stock also did not have a material effect on loss per share calculations. As a result, net loss per common
share outstanding, basic and diluted, weighted average and the number of common shares outstanding were misstated by an amount
that the Company has determined to be immaterial. The exclusion of such shares does not affect total stockholders' equity or net
loss. The following table provides a comparison
between the previously filed numbers and the numbers after the correction as of December, 31(in thousands, except share):
Previous Filings After Correction of Error
2015 2014 2015 2014
Total shares outstanding 28,649,497 26,699,497 32,235,525 30,285,525
Common stock $ 286 $ 267 $ 322 $ 303
Additional paid-in capital $ 10,741 $ 8,130 $ 10,705 $ 8,094 The following table provides a comparison
between the previously filed numbers and the numbers after the correction for the years ended December, 31:
Previous Filings After Correction of Error
2015 2014 2015 2014
Net loss $ 1,792,000 $ 47,000 $ 1,792,000 $ 47,000
Net loss per share $ (0.07 ) $ (0.00 ) $ (0.06 ) $ (0.00 )
Weighted-average shares 27,263,059 26,394,554 30,849,087 29,980,582 In accordance with the SEC’s Staff
Accounting Bulletin Nos. 99 (“SAB 99”), the Company evaluated this error and, based on an analysis of quantitative
and qualitative factors, determined that the error was immaterial to the prior reporting periods affected. Therefore, as permitted
by SAB 99, the Company corrected, in the current filing, the calculation of basic earnings per share and weighted average number
of common shares outstanding as of December 31, 2015 and 2014. Common Stock During the year ended December 31, 2015
the company entered into four private placement offerings with four investors and issued 1.6 million shares of its common stock,
680,000 shares of CLC’s common stock and warrants to purchase 1.7 million shares of its common stock for $1.6 million. During the year ended December 31, 2016,
the Company entered into sixteen private placement offerings with fourteen investors and issued approximately 1.5 million shares
of its common stock and warrants to purchase approximately 1.4 million shares of common stock for $1.4 million. The warrants have
a 5-year term and a weighted-average exercise price of $1.68. 100,000 shares issued in this offering are subject to “price
protection” for a period of one year. Specifically, in the event the Company issues to any person common stock or their equivalent
at a lower price per share than $2.50 (the “Lower Price”), the Company shall, simultaneously with the issuance of such
shares, issue that investor a number of additional common shares (the “Additional Shares”) necessary to cause the 100,000
purchased plus the Additional Shares to have a combined average cost per share equal to the Lower Price, provided that in no event
shall the Additional Shares exceed 100,000 shares. The price protection featured was analyzed by the Company and the Company determined
that such feature was not required to be bifurcated from the common stock and recorded as a derivative as the price protection
feature is clearly and closely related to an equity host. In November 2016 the Lower Price protection was triggered and the Company
became obligated to issue an additional 100,000 shares of common stock under the arrangement. As of December 31, 2016, the Company
does not have enough authorized shares for the exercise of outstanding options and warrants. The Company believes that the process
required to increase the authorized shares is perfunctory and has therefore not reclassified any outstanding options or warrants
from equity to liabilities. (see note 9) During the year ended December 31, 2016,
the company also issued 75,000 shares of its subsidiary, CLC, to a consultant, who is also a stockholders for the service provided,
and the shares were valued at $1.00 per share based upon the estimated fair value on the date the shares were issued. A related
expense of $75,000 was recorded during the year ended December 31, 2016. During the year ended December 31, 2016,
221,875 warrants with a weighted average exercise price of $0.97 were exercised for cash consideration of $215,000. The investors
were granted 221,875 additional warrants in August 2016 with a 5-year term and an exercise price of $2.70 per share. The warrants
were accounted for as an inducement and accordingly $378,000 which reflects the fair value of the warrants was recorded as a deemed
distribution. The fair value of the warrants was determined using a Black-Scholes model with the following assumptions: risk free
rate – 1.14%, volatility – 78.49%, expected term – 5 years, expected dividends – N/A. As of December 31, 2016, there were
warrants to purchase 3,271,875 shares of common stock issued and outstanding. Stock Options 2016 Equity Plan In the fiscal year ended December 31,
2016, the Company adopted the 2016 Equity Plan, an omnibus equity incentive plan to be administered by the Company’s Board
of Directors to which the Company may issue its common shares in connection with grants of stock options to employees and consultants
of the Company. The 2016 Equity Plan was approved by a subset of the Company’s stockholders, however, pursuant to applicable
law, the 2016 Equity Plan will not become effective until twenty days after the mailing of an Information Statement on Schedule
14C to all of the Company’s stockholders. The Company anticipates filing such Information Statement on Schedule 14C with
the Securities and Exchange Commission as soon as possible following the filing of this Form 10-K for the Fiscal year ended December
31, 2016. The grant date fair value of stock options
granted to employees during the years ended December 31, 2016 and 2015 was approximately $305,000 and $135,000, respectively.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for “plain vanilla” options. The expected term for stock options
granted with performance and/or market conditions represents the estimated period estimated by management by which the performance
conditions will be met.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 fair value of options granted in 2016 and 2015 was estimated using the following weighted-average
assumptions:
As of December 31,
2016 2015
Exercise price $ 1.03 $ 0.28
Expected stock price volatility 79 % 78 %
Risk-free rate of interest 1.37 % 1.28 %
Term (years) 3.7 3.8 A summary of option activity under the
Company’s employee stock option plan for year ended December 31, 2016 is presented below:
Number of Shares Weighted Average Exercise Price Total Intrinsic Value Weighted Average Remaining Contractual Life (in years)
Outstanding as of December 31, 2015 1,050,000 $ 0.27 $ 757,000 5.1
Employee options granted 525,000 0.97 182,000 5.7
Outstanding as of December 31, 2016 1,575,000 $ 0.50 $ 1,264,000 4.7
Options vested and expected to vest as of December 31, 2016 1,575,000 $ 0.50 $ 1,264,000 4.7
Options vested and exercisable as of December 31, 2016 687,500 $ 0.36 $ 647,000 3.8 A summary of the activity of options
that the Company granted to non-employees for the year ended December 31, 2016 is presented below:
Number of Shares Weighted Average Exercise Price Total Intrinsic Value Weighted Average Remaining Contractual Life (in years)
Outstanding as of December 31, 2015 (as reported) 2,670,000 $ 0.20 $ 2,118,000 4.0
Adjustment to stock options 150,000 0.10 134,000 2.1
Outstanding as of December 31, 2015 (as adjusted) 2,820,000 $ 0.19 $ 2,252,000 3.9
Non-employee options granted 235,000 $ 1.15 $ 46,000 4.9
Non-employee options exercised (100,000 ) 0.11 119,000 -
Outstanding as of December 31, 2016 2,955,000 $ 0.27 $ 3,053,000 3.2
Options vested and expected to vest as of December 31, 2016 2,955,000 $ 0.27 $ 3,053,000 3.2
Options vested and exercisable as of December 31, 2016 1,667,500 $ 0.30 $ 1,660,700 3.3 Estimated future stock-based compensation
expense relating to unvested stock options is approximately $225,000 as of December 31, 2016 and will be amortized over the remaining
3.8 years. Restricted Stock On October 20, 2015, Steven M. Fludder
was appointed to be the Company’s Chief Executive Officer. Jerome I. Feldman, the Company’s continuing Chairman of
the Board, resigned such position in order to bring in Mr. Fludder. Pursuant to a term sheet the Company granted Mr. Fludder 350,000
shares of the Company’s common stock on December 18, 2015 and an additional 650,000 shares of common stock on January 15,
2016. There were $136,000 and $264,000 in expenses related to restricted stock awards for the years ended December 31, 2016 and
2015. A summary of the restricted stock award
activity for the year ended December 31, 2016 is as follows:
Number of Units Weighted Average Grant Date Fair Value
Nonvested at December 31, 2015 650,000 $ 0.40
Vested (650,000 ) $ 0.40
Nonvested at December 31, 2016 - $ - A summary of the restricted stock award
activity for the year ended December 31, 2015 is as follows:
Number of Units Weighted Average Grant Day Fair Value
Nonvested at December 31, 2014 - $ -
Granted 1,000,000 $ 0.40
Vested (350,000 ) $ 0.40
Nonvested at December 31, 2015 650,000 $ 0.40 Warrants A summary of the status of the Company’s
outstanding warrants as of December 31, 2016 and changes during the year then ended is presented below:
Number of Warrants Weighted Average Exercise Price Total Intrinsic Value Weighted Average Remaining Contractual Life (in years)
Outstanding as of December 31, 2015 1,850,000 $ 0.31 $ 1,249,000 4.3
Issued 1,643,750 1.82 250,000 2.3
Exercised (221,875 ) 0.97 73,000 4.2
Outstanding as of December 31, 2016 3,271,875 $ 1.02 $ 2,000,000 3.9
Warrants exercisable as of December 31, 2016 3,271,875 $ 1.02 $ 2,000,000 3.9 Stock-based Compensation Expense Stock-based compensation expense for
the year ended December 31, 2016 and 2015 was comprised of the following (in thousands):
For the Years Ended December 31,
2016 2015
Employee restricted stock awards $ 136 $ 264
Employee stock option awards 201 30
Non-employee option awards 1,245 687
Total compensation expense $ 1,582 $ 981 </t>
  </si>
  <si>
    <t>Contingencies and Commitments</t>
  </si>
  <si>
    <t>Commitments and Contingencies Disclosure [Abstract]</t>
  </si>
  <si>
    <t>Contigencies and Commitments</t>
  </si>
  <si>
    <t>Note 7 – Contingencies and
Commitments On March 22, 2016, the Company entered
into a lease (the “Lease”) with Hudson View Building #3, LLC (“the “Landlord”), for office and laboratory
space located in Yonkers, New York (the “Leased Premise”). The Leased Premise consists of approximately 8,000 square
feet. The Lease has a term of 87 months from the lease commencement date, which is the date upon which the Landlord has substantially
completed certain interior leasehold improvements to the Leased Premise. The annual rent of the first year of the lease is approximately
$208,000, increasing by 1.5% on each anniversary of the lease commencement date. In the event of a termination of the lease following
a default by the Company, the Company will be obligated to pay the sum of the rent payable for the remainder of the lease term. In connection with this lease, the Company
obtained an Irrevocable Standby Letter of Credit (the “Letter of Credit”) from Cash Bank for a sum not exceeding $150,000.
The Company has deposited this amount with Cash bank as collateral for the Letter of Credit and recorded the amount as restricted
cash in the consolidated balance sheets as of December 31, 2016. As of December 31, 2016, the landlord
had not substantially completed the certain leasehold improvements. Contractual minimal lease payments are as follows (in thousands):
2017 $ 121
2018 210
2019 213
2020 216
2021 220
Thereafter 543
Total $ 1,523 On February 25, 2009, the Company was
granted an exclusive, worldwide, transferable, perpetual license to use certain proprietary technology for the processing of lithium
for use in batteries and other fields. Commencing in October 2010, working through a third party, the Company conducted a series
of tests to determine if the process worked and, based on the results, initially believed that the process produced lithium, however
it did not prove to be commercially feasible and research and development efforts involving this license were abandoned. In exchange
for the license, the Company had certain financial, share issuance and royalty obligations if certain sale thresholds were met.
However, since contractually agreed thresholds were not met and the technology was not used, the Company negotiated an amendment
and release which was finalized in January 2017. Pursuant to the amendment and release, the third party retained two million of
the three million total shares from the original license and forfeited the remaining one million shares. The two million shares
retained by the third party are subject to customary transfer restrictions for restricted shares. The Company maintains an executive office
in Tarrytown, New York. This space was previously provided to the Company without charge by our Executive Chairman, Jerome I. Feldman.
Beginning in September 2016 we began incurring rent for this space of approximately $5,000 per month, plus taxes and utilities
to the current owner Cushman &amp; Wakefield of Pennsylvania, Inc. The lease commenced on May 1, 2016 and terminates on April 30,
2018.</t>
  </si>
  <si>
    <t>Deferred Tax Assets and Income Tax Provision</t>
  </si>
  <si>
    <t>Income Tax Disclosure [Abstract]</t>
  </si>
  <si>
    <t>Note 8 – Deferred Tax Assets
and Income Tax Provision The Company had no income tax expense
due to operating loss incurred for the years ended December 31, 2016 and 2015. The tax effects of temporary differences
and tax losses and credit carry forwards that give rise to significant portions of deferred tax assets and liabilities at December
31, 2016 and 2015 are comprised of the following (dollars in thousands):
As of December 31,
2016 2015
Deferred tax assets:
Net-operating loss carryforward $ 1,196 $ 342
Stock based compensation 1,043 431
Total Deferred Tax Assets 2,239 773
Valuation allowance (2,239 ) (773 )
Deferred Tax Asset, Net of Allowance $ - $ -
For the year ended
2016 2015
Federal
Current $ - $ -
Deferred 1,251 643
State
Current - -
Deferred 215 110
Change in Valuation Allowance (1,466 ) (753 )
Income Tax Provision (Benefit) $ - - At December 31, 2016, the Company had
net operating loss carry forwards for federal and state tax purposes of approximately $3.1 million which expires beginning in 2036.
The Company has not performed a detailed analysis to determine whether an ownership change under Section 382 of the IRC has occurred.
The effect of an ownership change would be the imposition of an annual limitation on the use of net operating loss carryforwards
attributable to periods before the change. Any limitation may result in expiration of all, or a portion of the NOL or potential
research and development credit carryforwards before utilizat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6. The valuation allowance increased by approximately $1.5 million and $753,000 for the years ended as of December 31, 2016
and 2015, respectively. The expected tax expense (benefit) based
on the U.S. federal statutory rate is reconciled with actual tax expense (benefit) as follows:
For the years ended December 31,
2016 2015
Statutory Federal Income Tax Rate (34.0 )% (34.0 )%
State Taxes, Net of Federal Tax Benefit (5.8 )% (5.8 )%
Change in Valuation Allowance 39.8 % 39.8 %
Income Taxes Provision (Benefit) 0.0 % 0.0 % The Company has not identified any uncertain
tax positions requiring a reserve as of December 31, 2016. The Company is in the process of preparing
historical federal and state tax returns. Therefore, the Company’s net operating loss carryovers will not be available to
offset future taxable income, if any, until the tax returns are filed.</t>
  </si>
  <si>
    <t>Subsequent Events</t>
  </si>
  <si>
    <t>Subsequent Events [Abstract]</t>
  </si>
  <si>
    <t>Note 9 – Subsequent Events On February 23, 2017, the Board of Directors
of the Company appointed Nathan Wasserman to become Chief Financial Officer of the Company, effective as of March 1, 2017. Pursuant
to a term sheet dated February 27, 2017, Mr. Wasserman agreed to serve as our Chief Financial Officer for an initial term of three
years. We granted Mr. Wasserman stock options to purchase a total of 500,000 shares of common stock at an exercise price of $1.50
per share, of which 150,000 vested immediately, 150,000 will vest in his second year of service and 200,000 will vest in his third
year of service. Mr. Wasserman will also receive a starting salary of $5,000 per month. Amended and Restated Certificate
of Incorporation On March 29, 2017 the Board of Directors
of the Company and a subset of the Company’s stockholders representing in excess of 75% of the Company’s currently
issued and outstanding voting stock approved of the amendment and restatement of the Company’s Certificate of Incorporation
(the “Restated Certificate”) to make certain corporate governance updates and to increase the authorized capital stock
of the Company to 60,000,000 shares, of which 57,000,000 will be shares of Common Stock, par value $0.01 per share, 1,000,000 will
be shares of Class B Common Stock, par value $0.01 per share and 2,000,000 will be shares of preferred stock, par value $0.01 per
share. Pursuant to applicable law, the Restated Certificate will not become effective until twenty days after the mailing of an
Information Statement to all of the Company’s stockholders and after the filing of the Restated Certificate with the Delaware
Secretary of State. The Company anticipates filing such Information Statement on Schedule 14C with the Securities and Exchange
Commission as soon as possible following the filing of its Form 10-K for the Fiscal year ended December 31, 2016.</t>
  </si>
  <si>
    <t>Significant and Critical Accounting Policies and Practices (Policies)</t>
  </si>
  <si>
    <t>Basis of Presentation and Principles of Consolidation</t>
  </si>
  <si>
    <t>Basis of Presentation and Principles
of Consolidation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s consolidated financial
statements include the accounts of the Company and its subsidiaries. All intercompany balances and transactions have been eliminated.</t>
  </si>
  <si>
    <t>Use of Estimates</t>
  </si>
  <si>
    <t>Use of Estimates The Company’s consolidated financial
statements include certain amounts that are based on management’s best estimates and judgments. The Company’s significant
estimates include, but are not limited to, useful lives assigned to long-lived assets, fair value measurements, stock-based compensation,
accrued expenses, provisions for income taxes and contingencies. Due to the uncertainty inherent in such estimates, actual results
may differ from these estimates.</t>
  </si>
  <si>
    <t>Fair Value Measurement</t>
  </si>
  <si>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accounts
payable and accrued expenses and advances from related parties approximate fair value as these accounts are largely current and
short term in nature.</t>
  </si>
  <si>
    <t>Cash As of December 31, 2016 and 2015, substantially
all of the Company’s cash was held by major financial institutions and the balance at certain times may exceed the maximum
amount insured by the Federal Deposits Insurance Corporation. However, the Company has not experienced losses on these accounts
and management believes that the Company is not exposed to significant risks on such accounts.</t>
  </si>
  <si>
    <t>Property and Equipment Lab equipment, leasehold improvements
and office equipment are recorded at cost and depreciated using the straight-line method over the estimated useful life of each
asset, generally three year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t>
  </si>
  <si>
    <t>Accounting for Warrants</t>
  </si>
  <si>
    <t>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s the classification
of its common stock purchase warrants as of the date of each offering and reassesses such classification at each financial reporting
date. The Company determined that such instruments did not meet the criteria for liability classification.</t>
  </si>
  <si>
    <t>Research and Development</t>
  </si>
  <si>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consultants, the cost of acquiring and manufacturing research trial materials, and
costs associated with regulatory filings, laboratory costs and other supplies. In accordance with ASC 730-10-25-1,
Research and Development</t>
  </si>
  <si>
    <t>Contingencies</t>
  </si>
  <si>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si>
  <si>
    <t>Stock-Based Compensation</t>
  </si>
  <si>
    <t>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t>
  </si>
  <si>
    <t>Income Taxes</t>
  </si>
  <si>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si>
  <si>
    <t>Loss Per Share</t>
  </si>
  <si>
    <t xml:space="preserve">Loss Per Share Basic loss per share of common stock
is computed by dividing net loss attribut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 Securities that could potentially dilute
loss per share in the future that were not included in the computation of diluted loss per share at December 31, 2016 and 2015
are as follows:
As of December 31,
2016 2015
Warrants to purchase common stock 3,271,875 1,850,000
Options to purchase common stock 4,530,000 3,870,000
Unvested restricted stock - 650,000
Total 7,801,875 6,370,000 </t>
  </si>
  <si>
    <t>Non-Controlling Interests</t>
  </si>
  <si>
    <t>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t>
  </si>
  <si>
    <t>Reclassfication</t>
  </si>
  <si>
    <t>Reclassfication Certain prior period amounts have been
reclassified to conform to current year presentation.</t>
  </si>
  <si>
    <t>Recent Accounting Pronouncements</t>
  </si>
  <si>
    <t>Recent Accounting Pronouncements In February 2016, the FASB issued ASU
2016-02, Leases (Topic 842) In
March 2016, the FASB issued ASU No. 2016-09, Compensation-Stock Compensation (Topic 718), Improvements to Employee Share-Based
Payment Accounting (“ASU 2016-09”) .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se aspects of ASU 2016-09 are effective for reporting periods beginning after December 15, 2016, with
early adoption permitted provided that all of the guidance is adopted in the same period. The Company adopted the standard as of
January 1, 2017 and adoption did not have a material impact on the Company’s consolidated financial statements. In August 2016, the FASB issued ASU
2016-15, Statement of Cash Flows - Classification of Certain Cash Receipts and Cash Payments</t>
  </si>
  <si>
    <t>Organization and Operations (Tables)</t>
  </si>
  <si>
    <t>Schedule of Ownership Interest in the Subsidiary Company</t>
  </si>
  <si>
    <t>Following the sale of CLC’s shares,
the ownership is as follows:
Stockholder Shares Percentage
alpha-En Corporation 9,095,000 90.95 %
Non-controlling interests 905,000 9.05 %
Total: 10,000,000 100.00 %</t>
  </si>
  <si>
    <t>Significant and Critical Accounting Policies and Practices (Tables)</t>
  </si>
  <si>
    <t>Schedule of Antidilutive Securities Excluded from Computation of Earnings Per Share</t>
  </si>
  <si>
    <t xml:space="preserve">Securities that could potentially dilute
loss per share in the future that were not included in the computation of diluted loss per share at December 31, 2016 and 2015
are as follows:
As of December 31,
2016 2015
Warrants to purchase common stock 3,271,875 1,850,000
Options to purchase common stock 4,530,000 3,870,000
Unvested restricted stock - 650,000
Total 7,801,875 6,370,000 </t>
  </si>
  <si>
    <t>Property and Equipment (Tables)</t>
  </si>
  <si>
    <t>Schedule of Property and Equipment</t>
  </si>
  <si>
    <t xml:space="preserve">The components of property and equipment
as of December 31, 2016 and 2015, at cost are (dollars in thousands):
($ in thousands) Useful Life (Years)
December 31, 2016 December 31, 2015
Lab equipment 3 173 2
Office furniture and equipment 3 12 -
Leasehold improvement 368 -
Gross property and equipment 553 2
Less: Accumulated depreciation (12 ) -
Property and equipment, net $ 541 $ 2 </t>
  </si>
  <si>
    <t>Stockholders' Equity (Tables)</t>
  </si>
  <si>
    <t>Schedule of Adjustment to Outstanding Shares and Options Equity</t>
  </si>
  <si>
    <t xml:space="preserve">The following table provides a comparison
between the previously filed numbers and the numbers after the correction as of December, 31(in thousands, except share):
Previous Filings After Correction of Error
2015 2014 2015 2014
Total shares outstanding 28,649,497 26,699,497 32,235,525 30,285,525
Common stock $ 286 $ 267 $ 322 $ 303
Additional paid-in capital $ 10,741 $ 8,130 $ 10,705 $ 8,094 </t>
  </si>
  <si>
    <t>Schedule of Adjustment to Outstanding Shares and Options Operation</t>
  </si>
  <si>
    <t xml:space="preserve">The following table provides a comparison
between the previously filed numbers and the numbers after the correction for the years ended December, 31:
Previous Filings After Correction of Error
2015 2014 2015 2014
Net loss $ 1,792,000 $ 47,000 $ 1,792,000 $ 47,000
Net loss per share $ (0.07 ) $ (0.00 ) $ (0.06 ) $ (0.00 )
Weighted-average shares 27,263,059 26,394,554 30,849,087 29,980,582 </t>
  </si>
  <si>
    <t>Schedule of Fair Value of Assumptions</t>
  </si>
  <si>
    <t xml:space="preserve">The fair value of options granted in
2016 and 2015 was estimated using the following weighted-average assumptions:
As of December 31,
2016 2015
Exercise price $ 1.03 $ 0.28
Expected stock price volatility 79 % 78 %
Risk-free rate of interest 1.37 % 1.28 %
Term (years) 3.7 3.8 </t>
  </si>
  <si>
    <t>Schedule of Nonvested Restricted Stock</t>
  </si>
  <si>
    <t xml:space="preserve">A summary of the restricted stock award
activity for the year ended December 31, 2016 is as follows:
Number of Units Weighted Average Grant Date Fair Value
Nonvested at December 31, 2015 650,000 $ 0.40
Vested (650,000 ) $ 0.40
Nonvested at December 31, 2016 - $ - A summary of the restricted stock award
activity for the year ended December 31, 2015 is as follows:
Number of Units Weighted Average Grant Day Fair Value
Nonvested at December 31, 2014 - $ -
Granted 1,000,000 $ 0.40
Vested (350,000 ) $ 0.40
Nonvested at December 31, 2015 650,000 $ 0.40 </t>
  </si>
  <si>
    <t>Schedule of Warrants Outstanding</t>
  </si>
  <si>
    <t xml:space="preserve">A summary of the status of the Company’s
outstanding warrants as of December 31, 2016 and changes during the year then ended is presented below:
Number of Warrants Weighted Average Exercise Price Total Intrinsic Value Weighted Average Remaining Contractual Life (in years)
Outstanding as of December 31, 2015 1,850,000 $ 0.31 $ 1,249,000 4.3
Issued 1,643,750 1.82 250,000 2.3
Exercised (221,875 ) 0.97 73,000 4.2
Outstanding as of December 31, 2016 3,271,875 $ 1.02 $ 2,000,000 3.9
Warrants exercisable as of December 31, 2016 3,271,875 $ 1.02 $ 2,000,000 3.9 </t>
  </si>
  <si>
    <t>Schedule of Stock-based Compensation Expense</t>
  </si>
  <si>
    <t xml:space="preserve">Stock-based compensation expense for
the year ended December 31, 2016 and 2015 was comprised of the following (in thousands):
For the Years Ended December 31,
2016 2015
Employee restricted stock awards $ 136 $ 264
Employee stock option awards 201 30
Non-employee option awards 1,245 687
Total compensation expense $ 1,582 $ 981 </t>
  </si>
  <si>
    <t>Employee Stock Option [Member]</t>
  </si>
  <si>
    <t>Schedule of Stock Options, Activity</t>
  </si>
  <si>
    <t xml:space="preserve">A summary of option activity under the
Company’s employee stock option plan for year ended December 31, 2016 is presented below:
Number of Shares Weighted Average Exercise Price Total Intrinsic Value Weighted Average Remaining Contractual Life (in years)
Outstanding as of December 31, 2015 1,050,000 $ 0.27 $ 757,000 5.1
Employee options granted 525,000 0.97 182,000 5.7
Outstanding as of December 31, 2016 1,575,000 $ 0.50 $ 1,264,000 4.7
Options vested and expected to vest as of December 31, 2016 1,575,000 $ 0.50 $ 1,264,000 4.7
Options vested and exercisable as of December 31, 2016 687,500 $ 0.36 $ 647,000 3.8 </t>
  </si>
  <si>
    <t>Non Employee Stock Option [Member]</t>
  </si>
  <si>
    <t xml:space="preserve">A summary of the activity of options
that the Company granted to non-employees for the year ended December 31, 2016 is presented below:
Number of Shares Weighted Average Exercise Price Total Intrinsic Value Weighted Average Remaining Contractual Life (in years)
Outstanding as of December 31, 2015 (as reported) 2,670,000 $ 0.20 $ 2,118,000 4.0
Adjustment to stock options 150,000 0.10 134,000 2.1
Outstanding as of December 31, 2015 (as adjusted) 2,820,000 $ 0.19 $ 2,252,000 3.9
Non-employee options granted 235,000 $ 1.15 $ 46,000 4.9
Non-employee options exercised (100,000 ) 0.11 119,000 -
Outstanding as of December 31, 2016 2,955,000 $ 0.27 $ 3,053,000 3.2
Options vested and expected to vest as of December 31, 2016 2,955,000 $ 0.27 $ 3,053,000 3.2
Options vested and exercisable as of December 31, 2016 1,667,500 $ 0.30 $ 1,660,700 3.3 </t>
  </si>
  <si>
    <t>Contingencies and Commitments (Tables)</t>
  </si>
  <si>
    <t>Schedule of Contractual Minimal Lease Payments</t>
  </si>
  <si>
    <t xml:space="preserve">Contractual minimal lease payments are
as follows (in thousands):
2017 $ 121
2018 210
2019 213
2020 216
2021 220
Thereafter 543
Total $ 1,523 </t>
  </si>
  <si>
    <t>Deferred Tax Assets and Income Tax Provision (Tables)</t>
  </si>
  <si>
    <t>Schedule of Deferred Tax Assets and Liabilities</t>
  </si>
  <si>
    <t xml:space="preserve">As of December 31,
2016 2015
Deferred tax assets:
Net-operating loss carryforward $ 1,196 $ 342
Stock based compensation 1,043 431
Total Deferred Tax Assets 2,239 773
Valuation allowance (2,239 ) (773 )
Deferred Tax Asset, Net of Allowance $ - $ - </t>
  </si>
  <si>
    <t>Schedule of Income Tax Expense (Benefit)</t>
  </si>
  <si>
    <t xml:space="preserve">For the year ended
2016 2015
Federal
Current $ - $ -
Deferred 1,251 643
State
Current - -
Deferred 215 110
Change in Valuation Allowance (1,466 ) (753 )
Income Tax Provision (Benefit) $ - - </t>
  </si>
  <si>
    <t>Schedule of Effective Income Tax Rate Reconciliation</t>
  </si>
  <si>
    <t>For the years ended December 31,
2016 2015
Statutory Federal Income Tax Rate (34.0 )% (34.0 )%
State Taxes, Net of Federal Tax Benefit (5.8 )% (5.8 )%
Change in Valuation Allowance 39.8 % 39.8 %
Income Taxes Provision (Benefit) 0.0 % 0.0 %</t>
  </si>
  <si>
    <t>Organization and Operations (Details Narrative) $ in Thousands</t>
  </si>
  <si>
    <t>Dec. 31, 2014USD ($)</t>
  </si>
  <si>
    <t>Clean Lithium Corporation [Member]</t>
  </si>
  <si>
    <t>Franchisor Disclosure [Line Items]</t>
  </si>
  <si>
    <t>Capital</t>
  </si>
  <si>
    <t>Organization and Operations - Schedule of Ownership Interest in the Subsidiary Company (Details) - shares</t>
  </si>
  <si>
    <t>Shares, outstanding</t>
  </si>
  <si>
    <t>Equity method investment, ownership percentage</t>
  </si>
  <si>
    <t>100.00%</t>
  </si>
  <si>
    <t>Alpha-En Corporation [Member] | Clean Lithium Corporation [Member]</t>
  </si>
  <si>
    <t>90.95%</t>
  </si>
  <si>
    <t>Noncontrolling Interest [Member] | Clean Lithium Corporation [Member]</t>
  </si>
  <si>
    <t>9.05%</t>
  </si>
  <si>
    <t>Going Concern and Liquidity (Details Narrative) - USD ($) $ in Thousands</t>
  </si>
  <si>
    <t>Retained earnings (\accumulated deficit</t>
  </si>
  <si>
    <t>Net cash provided by operating activities, continuing operations</t>
  </si>
  <si>
    <t>Significant and Critical Accounting Policies and Practices (Details Narrative)</t>
  </si>
  <si>
    <t>Ownership percentage</t>
  </si>
  <si>
    <t>Office equipment, useful life</t>
  </si>
  <si>
    <t>3 years</t>
  </si>
  <si>
    <t>Significant and Critical Accounting Policies and Practices - Schedule of Antidilutive Securities Excluded from Computation of Earnings Per Share (Details) - shares</t>
  </si>
  <si>
    <t>Antidilutive securities excluded from computation of earnings per share, amount</t>
  </si>
  <si>
    <t>Unvested Restricted Stock [Member]</t>
  </si>
  <si>
    <t>Stock Option [Member]</t>
  </si>
  <si>
    <t>Warrant [Member]</t>
  </si>
  <si>
    <t>Property and Equipment (Details Narrative) - USD ($) $ in Thousands</t>
  </si>
  <si>
    <t>Depreciation expense</t>
  </si>
  <si>
    <t>Property and Equipment - Schedule of Property and Equipment (Details) - USD ($) $ in Thousands</t>
  </si>
  <si>
    <t>Property, Plant and Equipment [Line Items]</t>
  </si>
  <si>
    <t>Property, plant and equipment, useful life</t>
  </si>
  <si>
    <t>Gross property and equipment</t>
  </si>
  <si>
    <t>Less: Accumulated depreciation</t>
  </si>
  <si>
    <t>Lab Equipment [Member]</t>
  </si>
  <si>
    <t>Office Furniture and Equipment [Member]</t>
  </si>
  <si>
    <t>Leasehold Improvement [Member]</t>
  </si>
  <si>
    <t>Related Party Transactions (Details Narrative) - USD ($) $ / shares in Units, $ in Thousands</t>
  </si>
  <si>
    <t>Dec. 06, 2016</t>
  </si>
  <si>
    <t>Nov. 02, 2016</t>
  </si>
  <si>
    <t>Jun. 03, 2016</t>
  </si>
  <si>
    <t>Nov. 01, 2016</t>
  </si>
  <si>
    <t>Related Party Transaction [Line Items]</t>
  </si>
  <si>
    <t>Proceeds from related party debt</t>
  </si>
  <si>
    <t>Repayments of related party debt</t>
  </si>
  <si>
    <t>Advances from related parties outstanding amount</t>
  </si>
  <si>
    <t>Sale of common stock</t>
  </si>
  <si>
    <t>Warrants exercise price</t>
  </si>
  <si>
    <t>Number of shares cancelled</t>
  </si>
  <si>
    <t>Common stock exchanged to option exercise</t>
  </si>
  <si>
    <t>Exercise price per share</t>
  </si>
  <si>
    <t>Stock conversions term</t>
  </si>
  <si>
    <t>5 years</t>
  </si>
  <si>
    <t>Payments for secretarial services</t>
  </si>
  <si>
    <t>Jim Kilman [Member] | Private Placement [Member]</t>
  </si>
  <si>
    <t>Warrant purchase of common stock, shares</t>
  </si>
  <si>
    <t>Sale of common stock and warrants value</t>
  </si>
  <si>
    <t>Warrants term</t>
  </si>
  <si>
    <t>Chief Executive Officer [Member]</t>
  </si>
  <si>
    <t>Payments related to tax withholding for share-based compensation</t>
  </si>
  <si>
    <t>Stockholders' Equity (Details Narrative) - USD ($) $ / shares in Units, $ in Thousands</t>
  </si>
  <si>
    <t>Jan. 15, 2016</t>
  </si>
  <si>
    <t>Dec. 18, 2015</t>
  </si>
  <si>
    <t>Aug. 31, 2016</t>
  </si>
  <si>
    <t>Number of common shares</t>
  </si>
  <si>
    <t>Number of stock option</t>
  </si>
  <si>
    <t>Number of common stock issued for service, value</t>
  </si>
  <si>
    <t>Number of warrant exercised for cash consideration</t>
  </si>
  <si>
    <t>Exercise price of warrant</t>
  </si>
  <si>
    <t>Number of warrant exercised for cash consideration, value</t>
  </si>
  <si>
    <t>Fair value of warrants</t>
  </si>
  <si>
    <t>Class of warrant or right, issued</t>
  </si>
  <si>
    <t>Class of warrant or right, outstanding</t>
  </si>
  <si>
    <t>Fair value of stock option granted</t>
  </si>
  <si>
    <t>Stock based compensation expense relating to unvested</t>
  </si>
  <si>
    <t>Amortized period</t>
  </si>
  <si>
    <t>3 years 9 months 18 days</t>
  </si>
  <si>
    <t>Expected stock price volatility</t>
  </si>
  <si>
    <t>79.00%</t>
  </si>
  <si>
    <t>78.00%</t>
  </si>
  <si>
    <t>Risk-free rate of interest</t>
  </si>
  <si>
    <t>1.37%</t>
  </si>
  <si>
    <t>1.28%</t>
  </si>
  <si>
    <t>Term (years)</t>
  </si>
  <si>
    <t>3 years 8 months 12 days</t>
  </si>
  <si>
    <t>Restricted Stock [Member]</t>
  </si>
  <si>
    <t>Number of warrants granted</t>
  </si>
  <si>
    <t>2016 Equity Plan [Member]</t>
  </si>
  <si>
    <t>Dividend yield</t>
  </si>
  <si>
    <t>0.00%</t>
  </si>
  <si>
    <t>Expected dividends</t>
  </si>
  <si>
    <t>Mr. Fludder [Member] | Restricted Stock [Member]</t>
  </si>
  <si>
    <t>Expenses related to restricted stock</t>
  </si>
  <si>
    <t>November 2016 [Member]</t>
  </si>
  <si>
    <t>Number of additional shares of common stock issued under arrangement</t>
  </si>
  <si>
    <t>Clean Lithium Corporation [Member] | Consultant [Member]</t>
  </si>
  <si>
    <t>Exercise price per shares</t>
  </si>
  <si>
    <t>Number of common stock issued for service</t>
  </si>
  <si>
    <t>Private Placement [Member] | Investor [Member]</t>
  </si>
  <si>
    <t>Warrant to purchase of common stock</t>
  </si>
  <si>
    <t>Warrant term</t>
  </si>
  <si>
    <t>Warrant, weighted average exercise price</t>
  </si>
  <si>
    <t>Private Placement [Member] | Investor [Member] | Clean Lithium Corporation [Member]</t>
  </si>
  <si>
    <t>Additional Shares [Member] | Private Placement [Member] | Investor [Member]</t>
  </si>
  <si>
    <t>Non-Employee [Member]</t>
  </si>
  <si>
    <t>Price Protection [Member] | Private Placement [Member] | Investor [Member]</t>
  </si>
  <si>
    <t>Additional Warrants [Member] | Investor [Member]</t>
  </si>
  <si>
    <t>78.49%</t>
  </si>
  <si>
    <t>1.14%</t>
  </si>
  <si>
    <t>Stockholders' Equity - Schedule of Adjustment to Outstanding Shares and Options Equity (Details) - USD ($) $ in Thousands</t>
  </si>
  <si>
    <t>Dec. 31, 2014</t>
  </si>
  <si>
    <t>Total shares outstanding</t>
  </si>
  <si>
    <t>Previous Filings [Member]</t>
  </si>
  <si>
    <t>After Correction of Error [Member]</t>
  </si>
  <si>
    <t>Stockholders' Equity - Schedule of Adjustment to Outstanding Shares and Options Operation (Details) - USD ($) $ / shares in Units, $ in Thousands</t>
  </si>
  <si>
    <t>Net loss per share</t>
  </si>
  <si>
    <t>Weighted-average shares</t>
  </si>
  <si>
    <t>Stockholders' Equity - Schedule of Fair Value of Assumptions (Details) - $ / shares</t>
  </si>
  <si>
    <t>Exercise price</t>
  </si>
  <si>
    <t>Stockholders' Equity - Schedule of Stock Options, Activity (Details) - USD ($)</t>
  </si>
  <si>
    <t>Weighted Average Exercise Price, Outstanding, Beginning Balance</t>
  </si>
  <si>
    <t>Weighted Average Exercise Price, Outstanding, Ending Balance</t>
  </si>
  <si>
    <t>Number of Shares, Outstanding, Beginning Balance</t>
  </si>
  <si>
    <t>Number of Shares, Options granted</t>
  </si>
  <si>
    <t>Number of Shares, Outstanding, Ending Balance</t>
  </si>
  <si>
    <t>Number of Shares, Options vested and expected to vest</t>
  </si>
  <si>
    <t>Number of Shares, Options vested and exercisable</t>
  </si>
  <si>
    <t>Weighted Average Exercise Price, Options granted</t>
  </si>
  <si>
    <t>Weighted Average Exercise Price, Options vested and expected to vest</t>
  </si>
  <si>
    <t>Weighted Average Exercise Price, Options vested and exercisable</t>
  </si>
  <si>
    <t>Intrinsic Value, Outstanding, Beginning Balance</t>
  </si>
  <si>
    <t>Intrinsic Value, Options granted</t>
  </si>
  <si>
    <t>Intrinsic Value, Outstanding, Ending Balance</t>
  </si>
  <si>
    <t>Intrinsic Value, Options vested and expected to vest</t>
  </si>
  <si>
    <t>Intrinsic Value, Options vested and exercisable</t>
  </si>
  <si>
    <t>Weighted Average Remaining Contractual Life (in years), Outstanding, Beginning Balance</t>
  </si>
  <si>
    <t>5 years 1 month 6 days</t>
  </si>
  <si>
    <t>Weighted Average Remaining Contractual Life (in years), Options granted</t>
  </si>
  <si>
    <t>5 years 8 months 12 days</t>
  </si>
  <si>
    <t>Weighted Average Remaining Contractual Life (in years), Outstanding, Ending Balance</t>
  </si>
  <si>
    <t>4 years 8 months 12 days</t>
  </si>
  <si>
    <t>Weighted Average Remaining Contractual Life (in years), Options vested and expected to vest</t>
  </si>
  <si>
    <t>Weighted Average Remaining Contractual Life (in years), Options vested and exercisable</t>
  </si>
  <si>
    <t>Number of Shares, Adjustment to stock options</t>
  </si>
  <si>
    <t>Number of Shares, Option Exercised</t>
  </si>
  <si>
    <t>Weighted Average Exercise Price, Adjustment to stock options</t>
  </si>
  <si>
    <t>Weighted Average Exercise Price, Options Exercised</t>
  </si>
  <si>
    <t>Intrinsic Value, Adjustment to stock options</t>
  </si>
  <si>
    <t>Intrinsic Value, Options exercised</t>
  </si>
  <si>
    <t>3 years 10 months 24 days</t>
  </si>
  <si>
    <t>4 years</t>
  </si>
  <si>
    <t>4 years 10 months 24 days</t>
  </si>
  <si>
    <t>Weighted Average Remaining Contractual Life (in years), Adjustment to stock options</t>
  </si>
  <si>
    <t>2 years 1 month 6 days</t>
  </si>
  <si>
    <t>3 years 2 months 12 days</t>
  </si>
  <si>
    <t>3 years 3 months 18 days</t>
  </si>
  <si>
    <t>Stockholders' Equity - Schedule of Nonvested Restricted Stock (Details) - $ / shares</t>
  </si>
  <si>
    <t>Nonvested Restricted Stock [Member]</t>
  </si>
  <si>
    <t>Number of Units, Nonvested, Beginning Balance</t>
  </si>
  <si>
    <t>Number of Units, Granted</t>
  </si>
  <si>
    <t>Number of Units, Vested</t>
  </si>
  <si>
    <t>Number of Units, Nonvested, Ending Balance</t>
  </si>
  <si>
    <t>Weighted Average Grant Day Fair Value, Nonvested, Beginning Balance</t>
  </si>
  <si>
    <t>Weighted Average Grant Day Fair Value, Vested</t>
  </si>
  <si>
    <t>Weighted Average Grant Day Fair Value, Nonvested, Ending Balance</t>
  </si>
  <si>
    <t>Weighted Average Grant Day Fair Value, Granted</t>
  </si>
  <si>
    <t>Stockholders' Equity - Schedule of Warrants Outstanding (Details) - Warrant [Member] $ / shares in Units, $ in Thousands</t>
  </si>
  <si>
    <t>Dec. 31, 2016USD ($)$ / sharesshares</t>
  </si>
  <si>
    <t>Number of Warrant, Beginning | shares</t>
  </si>
  <si>
    <t>Number of Warrant, Issued | shares</t>
  </si>
  <si>
    <t>Number of Warrant, Exercised | shares</t>
  </si>
  <si>
    <t>Number of Warrant, Ending | shares</t>
  </si>
  <si>
    <t>Number of Warrants, Warrants exercisable | shares</t>
  </si>
  <si>
    <t>Weighted Average Exercise Price, Outstanding, Beginning Balance | $ / shares</t>
  </si>
  <si>
    <t>Weighted Average Exercise Price, Issued | $ / shares</t>
  </si>
  <si>
    <t>Weighted Average Exercise Price, Exercised | $ / shares</t>
  </si>
  <si>
    <t>Weighted Average Exercise Price, Outstanding, Ending Balance | $ / shares</t>
  </si>
  <si>
    <t>Weighted Average Exercise Price, Warrants exercisable | $ / shares</t>
  </si>
  <si>
    <t>Intrinsic Value, Outstanding, Beginning Balance | $</t>
  </si>
  <si>
    <t>Intrinsic Value, Issued | $</t>
  </si>
  <si>
    <t>Intrinsic Value, Exercised | $</t>
  </si>
  <si>
    <t>Intrinsic Value, Outstanding, Ending Balance | $</t>
  </si>
  <si>
    <t>Intrinsic Value, Warrants exercisable | $</t>
  </si>
  <si>
    <t>4 years 3 months 18 days</t>
  </si>
  <si>
    <t>Weighted Average Remaining Contractual Life (in years), Issued</t>
  </si>
  <si>
    <t>Weighted Average Remaining Contractual Life (in years), Exercised</t>
  </si>
  <si>
    <t>4 years 4 months 24 days</t>
  </si>
  <si>
    <t>Weighted Average Remaining Contractual Life (in years), Warrants exercisable</t>
  </si>
  <si>
    <t>Stockholders' Equity - Schedule of Stock-based Compensation Expense (Details) - USD ($) $ in Thousands</t>
  </si>
  <si>
    <t>Share-based Compensation</t>
  </si>
  <si>
    <t>Employee Restricted Stock Awards [Member]</t>
  </si>
  <si>
    <t>Contingencies and Commitments (Details Narrative)</t>
  </si>
  <si>
    <t>Dec. 31, 2016USD ($)ft²</t>
  </si>
  <si>
    <t>Area of lease | ft²</t>
  </si>
  <si>
    <t>Line of credit facility, maximum borrowing capacity</t>
  </si>
  <si>
    <t>Description of commitments</t>
  </si>
  <si>
    <t xml:space="preserve">Pursuant to the amendment and release, the third party retained two million of the three million total shares from the original license and forfeited the remaining one million shares. The two million shares retained by the third party are subject to customary transfer restrictions for restricted shares. </t>
  </si>
  <si>
    <t>Operating lease rent</t>
  </si>
  <si>
    <t>Percentage of increase in lease rent</t>
  </si>
  <si>
    <t>1.50%</t>
  </si>
  <si>
    <t>Jerome I. Feldman [Member]</t>
  </si>
  <si>
    <t>Lease expiration date</t>
  </si>
  <si>
    <t>Apr. 30,
		2018</t>
  </si>
  <si>
    <t>Contingencies and Commitments - Schedule of Contractual Minimal Lease Payments (Details) $ in Thousands</t>
  </si>
  <si>
    <t>Dec. 31, 2016USD ($)</t>
  </si>
  <si>
    <t>Thereafter</t>
  </si>
  <si>
    <t>Deferred Tax Assets and Income Tax Provision (Details Narrative) - USD ($) $ in Thousands</t>
  </si>
  <si>
    <t>Net operating loss carry forwards</t>
  </si>
  <si>
    <t>Operating loss carry forwards, expiration term</t>
  </si>
  <si>
    <t>expires beginning in 2036</t>
  </si>
  <si>
    <t>Valuation allowance, deferred tax asset, increase amount</t>
  </si>
  <si>
    <t>Deferred Tax Assets and Income Tax Provision - Schedule of Deferred Tax Assets and Liabilities (Details) - USD ($) $ in Thousands</t>
  </si>
  <si>
    <t>Net-operating loss carryforward</t>
  </si>
  <si>
    <t>Stock based compensation</t>
  </si>
  <si>
    <t>Total Deferred Tax Assets</t>
  </si>
  <si>
    <t>Valuation allowance</t>
  </si>
  <si>
    <t>Net Deferred Tax Asset</t>
  </si>
  <si>
    <t>Deferred Tax Assets and Income Tax Provision - Schedule of Income Tax Expense (Benefit) (Details) - USD ($) $ in Thousands</t>
  </si>
  <si>
    <t>Federal Current</t>
  </si>
  <si>
    <t>Federal Deferred</t>
  </si>
  <si>
    <t>State Current</t>
  </si>
  <si>
    <t>State Deferred</t>
  </si>
  <si>
    <t>Change in Valuation Allowance</t>
  </si>
  <si>
    <t>Income Tax Provision (Benefit)</t>
  </si>
  <si>
    <t>Deferred Tax Assets and Income Tax Provision - Schedule of Effective Income Tax Rate Reconciliation (Details)</t>
  </si>
  <si>
    <t>Statutory Federal Income Tax Rate</t>
  </si>
  <si>
    <t>(34.00%)</t>
  </si>
  <si>
    <t>State Taxes, Net of Federal Tax Benefit</t>
  </si>
  <si>
    <t>(5.80%)</t>
  </si>
  <si>
    <t>39.80%</t>
  </si>
  <si>
    <t>Income Taxes Provision (Benefit)</t>
  </si>
  <si>
    <t>Subsequent Events (Details Narrative) - USD ($) $ / shares in Units, $ in Thousands</t>
  </si>
  <si>
    <t>Feb. 23, 2017</t>
  </si>
  <si>
    <t>Mar. 29, 2017</t>
  </si>
  <si>
    <t>Number of stock options vested</t>
  </si>
  <si>
    <t>Common stock, par value</t>
  </si>
  <si>
    <t>Subsequent Event [Member] | Board of Directors [Member]</t>
  </si>
  <si>
    <t>75.00%</t>
  </si>
  <si>
    <t>Number of capital stock authorized</t>
  </si>
  <si>
    <t>Subsequent Event [Member] | Board of Directors [Member] | Preferred Stock [Member]</t>
  </si>
  <si>
    <t>Subsequent Event [Member] | Board of Directors [Member] | Common Stock [Member]</t>
  </si>
  <si>
    <t>Subsequent Event [Member] | Board of Directors [Member] | Class B Common Stock [Member]</t>
  </si>
  <si>
    <t>Subsequent Event [Member] | Nathan Wasserman [Member] | Chief Financial Officer [Member]</t>
  </si>
  <si>
    <t>Number of stock options granted</t>
  </si>
  <si>
    <t>Stock options exercise price</t>
  </si>
  <si>
    <t>Salary</t>
  </si>
  <si>
    <t>Subsequent Event [Member] | Nathan Wasserman [Member] | Chief Financial Officer [Member] | Second Year [Member]</t>
  </si>
  <si>
    <t>Subsequent Event [Member] | Nathan Wasserman [Member] | Chief Financial Officer [Member] | Third Yea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32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25300</v>
      </c>
    </row>
    <row r="15" spans="1:4">
      <c r="A15" s="4" t="s">
        <v>24</v>
      </c>
      <c r="C15" s="5" t="n">
        <v>33282089</v>
      </c>
    </row>
    <row r="16" spans="1:4">
      <c r="A16" s="4" t="s">
        <v>25</v>
      </c>
      <c r="B16" s="4" t="s">
        <v>26</v>
      </c>
    </row>
    <row r="17" spans="1:4">
      <c r="A17" s="4" t="s">
        <v>27</v>
      </c>
      <c r="B17" s="4" t="s">
        <v>28</v>
      </c>
    </row>
    <row r="18" spans="1:4">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v>
      </c>
    </row>
    <row r="3" spans="1:2">
      <c r="A3" s="3" t="s">
        <v>148</v>
      </c>
    </row>
    <row r="4" spans="1:2">
      <c r="A4" s="4" t="s">
        <v>170</v>
      </c>
      <c r="B4" s="4" t="s">
        <v>171</v>
      </c>
    </row>
    <row r="5" spans="1:2">
      <c r="A5" s="4" t="s">
        <v>172</v>
      </c>
      <c r="B5" s="4" t="s">
        <v>173</v>
      </c>
    </row>
    <row r="6" spans="1:2">
      <c r="A6" s="4" t="s">
        <v>174</v>
      </c>
      <c r="B6" s="4" t="s">
        <v>175</v>
      </c>
    </row>
    <row r="7" spans="1:2">
      <c r="A7" s="4" t="s">
        <v>33</v>
      </c>
      <c r="B7" s="4" t="s">
        <v>176</v>
      </c>
    </row>
    <row r="8" spans="1:2">
      <c r="A8" s="4" t="s">
        <v>150</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42</v>
      </c>
      <c r="C3" s="6" t="n">
        <v>730</v>
      </c>
    </row>
    <row r="4" spans="1:3">
      <c r="A4" s="4" t="s">
        <v>34</v>
      </c>
      <c r="B4" s="5" t="n">
        <v>91</v>
      </c>
      <c r="C4" s="5" t="n">
        <v>301</v>
      </c>
    </row>
    <row r="5" spans="1:3">
      <c r="A5" s="4" t="s">
        <v>35</v>
      </c>
      <c r="B5" s="5" t="n">
        <v>100</v>
      </c>
      <c r="C5" s="4" t="s">
        <v>36</v>
      </c>
    </row>
    <row r="6" spans="1:3">
      <c r="A6" s="4" t="s">
        <v>37</v>
      </c>
      <c r="B6" s="4" t="s">
        <v>36</v>
      </c>
      <c r="C6" s="5" t="n">
        <v>61</v>
      </c>
    </row>
    <row r="7" spans="1:3">
      <c r="A7" s="4" t="s">
        <v>38</v>
      </c>
      <c r="B7" s="5" t="n">
        <v>633</v>
      </c>
      <c r="C7" s="5" t="n">
        <v>1092</v>
      </c>
    </row>
    <row r="8" spans="1:3">
      <c r="A8" s="4" t="s">
        <v>39</v>
      </c>
      <c r="B8" s="5" t="n">
        <v>50</v>
      </c>
      <c r="C8" s="4" t="s">
        <v>36</v>
      </c>
    </row>
    <row r="9" spans="1:3">
      <c r="A9" s="4" t="s">
        <v>40</v>
      </c>
      <c r="B9" s="5" t="n">
        <v>541</v>
      </c>
      <c r="C9" s="5" t="n">
        <v>2</v>
      </c>
    </row>
    <row r="10" spans="1:3">
      <c r="A10" s="4" t="s">
        <v>41</v>
      </c>
      <c r="B10" s="5" t="n">
        <v>1224</v>
      </c>
      <c r="C10" s="5" t="n">
        <v>1094</v>
      </c>
    </row>
    <row r="11" spans="1:3">
      <c r="A11" s="3" t="s">
        <v>42</v>
      </c>
    </row>
    <row r="12" spans="1:3">
      <c r="A12" s="4" t="s">
        <v>43</v>
      </c>
      <c r="B12" s="5" t="n">
        <v>964</v>
      </c>
      <c r="C12" s="5" t="n">
        <v>341</v>
      </c>
    </row>
    <row r="13" spans="1:3">
      <c r="A13" s="4" t="s">
        <v>44</v>
      </c>
      <c r="B13" s="5" t="n">
        <v>78</v>
      </c>
      <c r="C13" s="5" t="n">
        <v>62</v>
      </c>
    </row>
    <row r="14" spans="1:3">
      <c r="A14" s="4" t="s">
        <v>45</v>
      </c>
      <c r="B14" s="5" t="n">
        <v>1042</v>
      </c>
      <c r="C14" s="5" t="n">
        <v>403</v>
      </c>
    </row>
    <row r="15" spans="1:3">
      <c r="A15" s="4" t="s">
        <v>46</v>
      </c>
      <c r="B15" s="5" t="n">
        <v>1042</v>
      </c>
      <c r="C15" s="5" t="n">
        <v>403</v>
      </c>
    </row>
    <row r="16" spans="1:3">
      <c r="A16" s="4" t="s">
        <v>47</v>
      </c>
      <c r="B16" s="4" t="s">
        <v>36</v>
      </c>
      <c r="C16" s="4" t="s">
        <v>36</v>
      </c>
    </row>
    <row r="17" spans="1:3">
      <c r="A17" s="3" t="s">
        <v>48</v>
      </c>
    </row>
    <row r="18" spans="1:3">
      <c r="A18" s="4" t="s">
        <v>49</v>
      </c>
      <c r="B18" s="4" t="s">
        <v>36</v>
      </c>
      <c r="C18" s="4" t="s">
        <v>36</v>
      </c>
    </row>
    <row r="19" spans="1:3">
      <c r="A19" s="4" t="s">
        <v>50</v>
      </c>
      <c r="B19" s="5" t="n">
        <v>333</v>
      </c>
      <c r="C19" s="5" t="n">
        <v>322</v>
      </c>
    </row>
    <row r="20" spans="1:3">
      <c r="A20" s="4" t="s">
        <v>51</v>
      </c>
      <c r="B20" s="5" t="n">
        <v>13987</v>
      </c>
      <c r="C20" s="5" t="n">
        <v>10705</v>
      </c>
    </row>
    <row r="21" spans="1:3">
      <c r="A21" s="4" t="s">
        <v>52</v>
      </c>
      <c r="B21" s="5" t="n">
        <v>-69</v>
      </c>
      <c r="C21" s="5" t="n">
        <v>-69</v>
      </c>
    </row>
    <row r="22" spans="1:3">
      <c r="A22" s="4" t="s">
        <v>53</v>
      </c>
      <c r="B22" s="5" t="n">
        <v>-13749</v>
      </c>
      <c r="C22" s="5" t="n">
        <v>-10169</v>
      </c>
    </row>
    <row r="23" spans="1:3">
      <c r="A23" s="4" t="s">
        <v>54</v>
      </c>
      <c r="B23" s="5" t="n">
        <v>502</v>
      </c>
      <c r="C23" s="5" t="n">
        <v>789</v>
      </c>
    </row>
    <row r="24" spans="1:3">
      <c r="A24" s="4" t="s">
        <v>55</v>
      </c>
      <c r="B24" s="5" t="n">
        <v>-320</v>
      </c>
      <c r="C24" s="5" t="n">
        <v>-98</v>
      </c>
    </row>
    <row r="25" spans="1:3">
      <c r="A25" s="4" t="s">
        <v>56</v>
      </c>
      <c r="B25" s="5" t="n">
        <v>182</v>
      </c>
      <c r="C25" s="5" t="n">
        <v>691</v>
      </c>
    </row>
    <row r="26" spans="1:3">
      <c r="A26" s="4" t="s">
        <v>57</v>
      </c>
      <c r="B26" s="5" t="n">
        <v>1224</v>
      </c>
      <c r="C26" s="5" t="n">
        <v>1094</v>
      </c>
    </row>
    <row r="27" spans="1:3">
      <c r="A27" s="4" t="s">
        <v>58</v>
      </c>
    </row>
    <row r="28" spans="1:3">
      <c r="A28" s="3" t="s">
        <v>48</v>
      </c>
    </row>
    <row r="29" spans="1:3">
      <c r="A29" s="4" t="s">
        <v>50</v>
      </c>
      <c r="B29" s="4" t="s">
        <v>36</v>
      </c>
      <c r="C29"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row>
    <row r="10" spans="1:2">
      <c r="A10" s="4" t="s">
        <v>221</v>
      </c>
      <c r="B10" s="4" t="s">
        <v>222</v>
      </c>
    </row>
    <row r="11" spans="1:2">
      <c r="A11" s="4" t="s">
        <v>223</v>
      </c>
    </row>
    <row r="12" spans="1:2">
      <c r="A12" s="4" t="s">
        <v>221</v>
      </c>
      <c r="B12"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35</v>
      </c>
      <c r="B1" s="2" t="s">
        <v>236</v>
      </c>
    </row>
    <row r="2" spans="1:2">
      <c r="A2" s="4" t="s">
        <v>237</v>
      </c>
    </row>
    <row r="3" spans="1:2">
      <c r="A3" s="3" t="s">
        <v>238</v>
      </c>
    </row>
    <row r="4" spans="1:2">
      <c r="A4" s="4" t="s">
        <v>239</v>
      </c>
      <c r="B4" s="6" t="n">
        <v>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1</v>
      </c>
    </row>
    <row r="2" spans="1:3">
      <c r="A2" s="4" t="s">
        <v>241</v>
      </c>
      <c r="C2" s="5" t="n">
        <v>32235525</v>
      </c>
    </row>
    <row r="3" spans="1:3">
      <c r="A3" s="4" t="s">
        <v>242</v>
      </c>
      <c r="B3" s="4" t="s">
        <v>243</v>
      </c>
    </row>
    <row r="4" spans="1:3">
      <c r="A4" s="4" t="s">
        <v>237</v>
      </c>
    </row>
    <row r="5" spans="1:3">
      <c r="A5" s="4" t="s">
        <v>241</v>
      </c>
      <c r="B5" s="5" t="n">
        <v>10000000</v>
      </c>
    </row>
    <row r="6" spans="1:3">
      <c r="A6" s="4" t="s">
        <v>242</v>
      </c>
      <c r="B6" s="4" t="s">
        <v>243</v>
      </c>
    </row>
    <row r="7" spans="1:3">
      <c r="A7" s="4" t="s">
        <v>244</v>
      </c>
    </row>
    <row r="8" spans="1:3">
      <c r="A8" s="4" t="s">
        <v>241</v>
      </c>
      <c r="B8" s="5" t="n">
        <v>9095000</v>
      </c>
    </row>
    <row r="9" spans="1:3">
      <c r="A9" s="4" t="s">
        <v>242</v>
      </c>
      <c r="B9" s="4" t="s">
        <v>245</v>
      </c>
    </row>
    <row r="10" spans="1:3">
      <c r="A10" s="4" t="s">
        <v>246</v>
      </c>
    </row>
    <row r="11" spans="1:3">
      <c r="A11" s="4" t="s">
        <v>241</v>
      </c>
      <c r="B11" s="5" t="n">
        <v>905000</v>
      </c>
    </row>
    <row r="12" spans="1:3">
      <c r="A12" s="4" t="s">
        <v>242</v>
      </c>
      <c r="B12" s="4" t="s">
        <v>2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31</v>
      </c>
    </row>
    <row r="3" spans="1:3">
      <c r="A3" s="3" t="s">
        <v>143</v>
      </c>
    </row>
    <row r="4" spans="1:3">
      <c r="A4" s="4" t="s">
        <v>249</v>
      </c>
      <c r="B4" s="6" t="n">
        <v>13749</v>
      </c>
      <c r="C4" s="6" t="n">
        <v>10169</v>
      </c>
    </row>
    <row r="5" spans="1:3">
      <c r="A5" s="4" t="s">
        <v>75</v>
      </c>
      <c r="B5" s="5" t="n">
        <v>4074</v>
      </c>
      <c r="C5" s="5" t="n">
        <v>1792</v>
      </c>
    </row>
    <row r="6" spans="1:3">
      <c r="A6" s="4" t="s">
        <v>250</v>
      </c>
      <c r="B6" s="6" t="n">
        <v>1473</v>
      </c>
      <c r="C6" s="6" t="n">
        <v>89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251</v>
      </c>
      <c r="B1" s="2" t="s">
        <v>1</v>
      </c>
    </row>
    <row r="2" spans="1:2">
      <c r="B2" s="2" t="s">
        <v>2</v>
      </c>
    </row>
    <row r="3" spans="1:2">
      <c r="A3" s="3" t="s">
        <v>148</v>
      </c>
    </row>
    <row r="4" spans="1:2">
      <c r="A4" s="4" t="s">
        <v>252</v>
      </c>
      <c r="B4" s="4" t="s">
        <v>243</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31</v>
      </c>
    </row>
    <row r="3" spans="1:3">
      <c r="A3" s="3" t="s">
        <v>238</v>
      </c>
    </row>
    <row r="4" spans="1:3">
      <c r="A4" s="4" t="s">
        <v>256</v>
      </c>
      <c r="B4" s="5" t="n">
        <v>7801875</v>
      </c>
      <c r="C4" s="5" t="n">
        <v>6370000</v>
      </c>
    </row>
    <row r="5" spans="1:3">
      <c r="A5" s="4" t="s">
        <v>257</v>
      </c>
    </row>
    <row r="6" spans="1:3">
      <c r="A6" s="3" t="s">
        <v>238</v>
      </c>
    </row>
    <row r="7" spans="1:3">
      <c r="A7" s="4" t="s">
        <v>256</v>
      </c>
      <c r="B7" s="4" t="s">
        <v>36</v>
      </c>
      <c r="C7" s="5" t="n">
        <v>650000</v>
      </c>
    </row>
    <row r="8" spans="1:3">
      <c r="A8" s="4" t="s">
        <v>258</v>
      </c>
    </row>
    <row r="9" spans="1:3">
      <c r="A9" s="3" t="s">
        <v>238</v>
      </c>
    </row>
    <row r="10" spans="1:3">
      <c r="A10" s="4" t="s">
        <v>256</v>
      </c>
      <c r="B10" s="5" t="n">
        <v>4530000</v>
      </c>
      <c r="C10" s="5" t="n">
        <v>3870000</v>
      </c>
    </row>
    <row r="11" spans="1:3">
      <c r="A11" s="4" t="s">
        <v>259</v>
      </c>
    </row>
    <row r="12" spans="1:3">
      <c r="A12" s="3" t="s">
        <v>238</v>
      </c>
    </row>
    <row r="13" spans="1:3">
      <c r="A13" s="4" t="s">
        <v>256</v>
      </c>
      <c r="B13" s="5" t="n">
        <v>3271875</v>
      </c>
      <c r="C13" s="5" t="n">
        <v>18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60</v>
      </c>
      <c r="B1" s="2" t="s">
        <v>1</v>
      </c>
    </row>
    <row r="2" spans="1:3">
      <c r="B2" s="2" t="s">
        <v>2</v>
      </c>
      <c r="C2" s="2" t="s">
        <v>31</v>
      </c>
    </row>
    <row r="3" spans="1:3">
      <c r="A3" s="3" t="s">
        <v>151</v>
      </c>
    </row>
    <row r="4" spans="1:3">
      <c r="A4" s="4" t="s">
        <v>261</v>
      </c>
      <c r="B4" s="6" t="n">
        <v>12</v>
      </c>
      <c r="C4"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1</v>
      </c>
    </row>
    <row r="3" spans="1:3">
      <c r="A3" s="3" t="s">
        <v>263</v>
      </c>
    </row>
    <row r="4" spans="1:3">
      <c r="A4" s="4" t="s">
        <v>264</v>
      </c>
      <c r="B4" s="4" t="s">
        <v>254</v>
      </c>
    </row>
    <row r="5" spans="1:3">
      <c r="A5" s="4" t="s">
        <v>265</v>
      </c>
      <c r="B5" s="6" t="n">
        <v>553</v>
      </c>
      <c r="C5" s="6" t="n">
        <v>2</v>
      </c>
    </row>
    <row r="6" spans="1:3">
      <c r="A6" s="4" t="s">
        <v>266</v>
      </c>
      <c r="B6" s="5" t="n">
        <v>-12</v>
      </c>
      <c r="C6" s="4" t="s">
        <v>36</v>
      </c>
    </row>
    <row r="7" spans="1:3">
      <c r="A7" s="4" t="s">
        <v>40</v>
      </c>
      <c r="B7" s="6" t="n">
        <v>541</v>
      </c>
      <c r="C7" s="5" t="n">
        <v>2</v>
      </c>
    </row>
    <row r="8" spans="1:3">
      <c r="A8" s="4" t="s">
        <v>267</v>
      </c>
    </row>
    <row r="9" spans="1:3">
      <c r="A9" s="3" t="s">
        <v>263</v>
      </c>
    </row>
    <row r="10" spans="1:3">
      <c r="A10" s="4" t="s">
        <v>264</v>
      </c>
      <c r="B10" s="4" t="s">
        <v>254</v>
      </c>
    </row>
    <row r="11" spans="1:3">
      <c r="A11" s="4" t="s">
        <v>265</v>
      </c>
      <c r="B11" s="6" t="n">
        <v>173</v>
      </c>
      <c r="C11" s="5" t="n">
        <v>2</v>
      </c>
    </row>
    <row r="12" spans="1:3">
      <c r="A12" s="4" t="s">
        <v>268</v>
      </c>
    </row>
    <row r="13" spans="1:3">
      <c r="A13" s="3" t="s">
        <v>263</v>
      </c>
    </row>
    <row r="14" spans="1:3">
      <c r="A14" s="4" t="s">
        <v>264</v>
      </c>
      <c r="B14" s="4" t="s">
        <v>254</v>
      </c>
    </row>
    <row r="15" spans="1:3">
      <c r="A15" s="4" t="s">
        <v>265</v>
      </c>
      <c r="B15" s="6" t="n">
        <v>12</v>
      </c>
      <c r="C15" s="4" t="s">
        <v>36</v>
      </c>
    </row>
    <row r="16" spans="1:3">
      <c r="A16" s="4" t="s">
        <v>269</v>
      </c>
    </row>
    <row r="17" spans="1:3">
      <c r="A17" s="3" t="s">
        <v>263</v>
      </c>
    </row>
    <row r="18" spans="1:3">
      <c r="A18" s="4" t="s">
        <v>265</v>
      </c>
      <c r="B18" s="6" t="n">
        <v>368</v>
      </c>
      <c r="C18" s="4" t="s">
        <v>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1</v>
      </c>
    </row>
    <row r="2" spans="1:3">
      <c r="A2" s="4" t="s">
        <v>60</v>
      </c>
      <c r="B2" s="7" t="n">
        <v>0.01</v>
      </c>
      <c r="C2" s="7" t="n">
        <v>0.01</v>
      </c>
    </row>
    <row r="3" spans="1:3">
      <c r="A3" s="4" t="s">
        <v>61</v>
      </c>
      <c r="B3" s="5" t="n">
        <v>2000000</v>
      </c>
      <c r="C3" s="5" t="n">
        <v>2000000</v>
      </c>
    </row>
    <row r="4" spans="1:3">
      <c r="A4" s="4" t="s">
        <v>62</v>
      </c>
      <c r="B4" s="4" t="s">
        <v>36</v>
      </c>
      <c r="C4" s="4" t="s">
        <v>36</v>
      </c>
    </row>
    <row r="5" spans="1:3">
      <c r="A5" s="4" t="s">
        <v>63</v>
      </c>
      <c r="B5" s="4" t="s">
        <v>36</v>
      </c>
      <c r="C5" s="4" t="s">
        <v>36</v>
      </c>
    </row>
    <row r="6" spans="1:3">
      <c r="A6" s="4" t="s">
        <v>64</v>
      </c>
      <c r="B6" s="7" t="n">
        <v>0.01</v>
      </c>
      <c r="C6" s="7" t="n">
        <v>0.01</v>
      </c>
    </row>
    <row r="7" spans="1:3">
      <c r="A7" s="4" t="s">
        <v>65</v>
      </c>
      <c r="B7" s="5" t="n">
        <v>35000000</v>
      </c>
      <c r="C7" s="5" t="n">
        <v>35000000</v>
      </c>
    </row>
    <row r="8" spans="1:3">
      <c r="A8" s="4" t="s">
        <v>66</v>
      </c>
      <c r="B8" s="5" t="n">
        <v>33282089</v>
      </c>
      <c r="C8" s="5" t="n">
        <v>32235525</v>
      </c>
    </row>
    <row r="9" spans="1:3">
      <c r="A9" s="4" t="s">
        <v>67</v>
      </c>
      <c r="B9" s="5" t="n">
        <v>33282089</v>
      </c>
      <c r="C9" s="5" t="n">
        <v>32235525</v>
      </c>
    </row>
    <row r="10" spans="1:3">
      <c r="A10" s="4" t="s">
        <v>68</v>
      </c>
      <c r="B10" s="5" t="n">
        <v>714750</v>
      </c>
      <c r="C10" s="5" t="n">
        <v>714750</v>
      </c>
    </row>
    <row r="11" spans="1:3">
      <c r="A11" s="4" t="s">
        <v>58</v>
      </c>
    </row>
    <row r="12" spans="1:3">
      <c r="A12" s="4" t="s">
        <v>64</v>
      </c>
      <c r="B12" s="4" t="s">
        <v>36</v>
      </c>
      <c r="C12" s="4" t="s">
        <v>36</v>
      </c>
    </row>
    <row r="13" spans="1:3">
      <c r="A13" s="4" t="s">
        <v>65</v>
      </c>
      <c r="B13" s="5" t="n">
        <v>1000000</v>
      </c>
      <c r="C13" s="5" t="n">
        <v>1000000</v>
      </c>
    </row>
    <row r="14" spans="1:3">
      <c r="A14" s="4" t="s">
        <v>66</v>
      </c>
      <c r="B14" s="4" t="s">
        <v>36</v>
      </c>
      <c r="C14" s="4" t="s">
        <v>36</v>
      </c>
    </row>
    <row r="15" spans="1:3">
      <c r="A15" s="4" t="s">
        <v>67</v>
      </c>
      <c r="B15" s="4" t="s">
        <v>36</v>
      </c>
      <c r="C15" s="4" t="s">
        <v>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0</v>
      </c>
      <c r="B1" s="2" t="s">
        <v>271</v>
      </c>
      <c r="C1" s="2" t="s">
        <v>272</v>
      </c>
      <c r="D1" s="2" t="s">
        <v>273</v>
      </c>
      <c r="E1" s="2" t="s">
        <v>2</v>
      </c>
      <c r="F1" s="2" t="s">
        <v>31</v>
      </c>
      <c r="G1" s="2" t="s">
        <v>274</v>
      </c>
    </row>
    <row r="2" spans="1:7">
      <c r="A2" s="3" t="s">
        <v>275</v>
      </c>
    </row>
    <row r="3" spans="1:7">
      <c r="A3" s="4" t="s">
        <v>276</v>
      </c>
      <c r="E3" s="6" t="n">
        <v>86</v>
      </c>
      <c r="F3" s="6" t="n">
        <v>11</v>
      </c>
    </row>
    <row r="4" spans="1:7">
      <c r="A4" s="4" t="s">
        <v>277</v>
      </c>
      <c r="E4" s="5" t="n">
        <v>70</v>
      </c>
      <c r="F4" s="5" t="n">
        <v>87</v>
      </c>
    </row>
    <row r="5" spans="1:7">
      <c r="A5" s="4" t="s">
        <v>278</v>
      </c>
      <c r="E5" s="6" t="n">
        <v>78</v>
      </c>
      <c r="F5" s="6" t="n">
        <v>62</v>
      </c>
    </row>
    <row r="6" spans="1:7">
      <c r="A6" s="4" t="s">
        <v>279</v>
      </c>
      <c r="E6" s="5" t="n">
        <v>3600000</v>
      </c>
    </row>
    <row r="7" spans="1:7">
      <c r="A7" s="4" t="s">
        <v>280</v>
      </c>
      <c r="E7" s="7" t="n">
        <v>0.97</v>
      </c>
    </row>
    <row r="8" spans="1:7">
      <c r="A8" s="4" t="s">
        <v>281</v>
      </c>
      <c r="B8" s="5" t="n">
        <v>210000</v>
      </c>
    </row>
    <row r="9" spans="1:7">
      <c r="A9" s="4" t="s">
        <v>282</v>
      </c>
      <c r="B9" s="5" t="n">
        <v>210000</v>
      </c>
    </row>
    <row r="10" spans="1:7">
      <c r="A10" s="4" t="s">
        <v>283</v>
      </c>
      <c r="B10" s="7" t="n">
        <v>1.08</v>
      </c>
    </row>
    <row r="11" spans="1:7">
      <c r="A11" s="4" t="s">
        <v>284</v>
      </c>
      <c r="B11" s="4" t="s">
        <v>285</v>
      </c>
    </row>
    <row r="12" spans="1:7">
      <c r="A12" s="4" t="s">
        <v>286</v>
      </c>
      <c r="E12" s="6" t="n">
        <v>16000</v>
      </c>
    </row>
    <row r="13" spans="1:7">
      <c r="A13" s="4" t="s">
        <v>287</v>
      </c>
    </row>
    <row r="14" spans="1:7">
      <c r="A14" s="3" t="s">
        <v>275</v>
      </c>
    </row>
    <row r="15" spans="1:7">
      <c r="A15" s="4" t="s">
        <v>279</v>
      </c>
      <c r="C15" s="5" t="n">
        <v>100000</v>
      </c>
      <c r="D15" s="5" t="n">
        <v>100000</v>
      </c>
    </row>
    <row r="16" spans="1:7">
      <c r="A16" s="4" t="s">
        <v>288</v>
      </c>
      <c r="D16" s="5" t="n">
        <v>250000</v>
      </c>
      <c r="G16" s="5" t="n">
        <v>250000</v>
      </c>
    </row>
    <row r="17" spans="1:7">
      <c r="A17" s="4" t="s">
        <v>289</v>
      </c>
      <c r="C17" s="6" t="n">
        <v>100</v>
      </c>
      <c r="D17" s="6" t="n">
        <v>250</v>
      </c>
    </row>
    <row r="18" spans="1:7">
      <c r="A18" s="4" t="s">
        <v>290</v>
      </c>
      <c r="C18" s="4" t="s">
        <v>285</v>
      </c>
      <c r="D18" s="4" t="s">
        <v>285</v>
      </c>
    </row>
    <row r="19" spans="1:7">
      <c r="A19" s="4" t="s">
        <v>280</v>
      </c>
      <c r="D19" s="7" t="n">
        <v>3.79</v>
      </c>
      <c r="G19" s="7" t="n">
        <v>1.16</v>
      </c>
    </row>
    <row r="20" spans="1:7">
      <c r="A20" s="4" t="s">
        <v>291</v>
      </c>
    </row>
    <row r="21" spans="1:7">
      <c r="A21" s="3" t="s">
        <v>275</v>
      </c>
    </row>
    <row r="22" spans="1:7">
      <c r="A22" s="4" t="s">
        <v>292</v>
      </c>
      <c r="E22" s="6" t="n">
        <v>1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s>
  <sheetData>
    <row r="1" spans="1:6">
      <c r="A1" s="1" t="s">
        <v>293</v>
      </c>
      <c r="B1" s="2" t="s">
        <v>294</v>
      </c>
      <c r="C1" s="2" t="s">
        <v>295</v>
      </c>
      <c r="D1" s="2" t="s">
        <v>296</v>
      </c>
      <c r="E1" s="2" t="s">
        <v>2</v>
      </c>
      <c r="F1" s="2" t="s">
        <v>31</v>
      </c>
    </row>
    <row r="2" spans="1:6">
      <c r="A2" s="4" t="s">
        <v>297</v>
      </c>
      <c r="E2" s="5" t="n">
        <v>3600000</v>
      </c>
    </row>
    <row r="3" spans="1:6">
      <c r="A3" s="4" t="s">
        <v>298</v>
      </c>
      <c r="E3" s="5" t="n">
        <v>75000</v>
      </c>
    </row>
    <row r="4" spans="1:6">
      <c r="A4" s="4" t="s">
        <v>299</v>
      </c>
      <c r="E4" s="6" t="n">
        <v>-75</v>
      </c>
      <c r="F4" s="4" t="s">
        <v>36</v>
      </c>
    </row>
    <row r="5" spans="1:6">
      <c r="A5" s="4" t="s">
        <v>300</v>
      </c>
      <c r="E5" s="5" t="n">
        <v>221875</v>
      </c>
    </row>
    <row r="6" spans="1:6">
      <c r="A6" s="4" t="s">
        <v>301</v>
      </c>
      <c r="E6" s="7" t="n">
        <v>0.97</v>
      </c>
    </row>
    <row r="7" spans="1:6">
      <c r="A7" s="4" t="s">
        <v>302</v>
      </c>
      <c r="E7" s="6" t="n">
        <v>215</v>
      </c>
    </row>
    <row r="8" spans="1:6">
      <c r="A8" s="4" t="s">
        <v>303</v>
      </c>
      <c r="E8" s="6" t="n">
        <v>378</v>
      </c>
    </row>
    <row r="9" spans="1:6">
      <c r="A9" s="4" t="s">
        <v>304</v>
      </c>
      <c r="E9" s="5" t="n">
        <v>3271875</v>
      </c>
    </row>
    <row r="10" spans="1:6">
      <c r="A10" s="4" t="s">
        <v>305</v>
      </c>
      <c r="E10" s="5" t="n">
        <v>3271875</v>
      </c>
    </row>
    <row r="11" spans="1:6">
      <c r="A11" s="4" t="s">
        <v>306</v>
      </c>
      <c r="E11" s="6" t="n">
        <v>305</v>
      </c>
      <c r="F11" s="6" t="n">
        <v>135</v>
      </c>
    </row>
    <row r="12" spans="1:6">
      <c r="A12" s="4" t="s">
        <v>307</v>
      </c>
      <c r="E12" s="6" t="n">
        <v>225</v>
      </c>
    </row>
    <row r="13" spans="1:6">
      <c r="A13" s="4" t="s">
        <v>308</v>
      </c>
      <c r="E13" s="4" t="s">
        <v>309</v>
      </c>
    </row>
    <row r="14" spans="1:6">
      <c r="A14" s="4" t="s">
        <v>310</v>
      </c>
      <c r="E14" s="4" t="s">
        <v>311</v>
      </c>
      <c r="F14" s="4" t="s">
        <v>312</v>
      </c>
    </row>
    <row r="15" spans="1:6">
      <c r="A15" s="4" t="s">
        <v>313</v>
      </c>
      <c r="E15" s="4" t="s">
        <v>314</v>
      </c>
      <c r="F15" s="4" t="s">
        <v>315</v>
      </c>
    </row>
    <row r="16" spans="1:6">
      <c r="A16" s="4" t="s">
        <v>316</v>
      </c>
      <c r="E16" s="4" t="s">
        <v>317</v>
      </c>
      <c r="F16" s="4" t="s">
        <v>309</v>
      </c>
    </row>
    <row r="17" spans="1:6">
      <c r="A17" s="4" t="s">
        <v>318</v>
      </c>
    </row>
    <row r="18" spans="1:6">
      <c r="A18" s="4" t="s">
        <v>319</v>
      </c>
      <c r="F18" s="5" t="n">
        <v>1000000</v>
      </c>
    </row>
    <row r="19" spans="1:6">
      <c r="A19" s="4" t="s">
        <v>320</v>
      </c>
    </row>
    <row r="20" spans="1:6">
      <c r="A20" s="4" t="s">
        <v>306</v>
      </c>
      <c r="E20" s="6" t="n">
        <v>431</v>
      </c>
    </row>
    <row r="21" spans="1:6">
      <c r="A21" s="4" t="s">
        <v>321</v>
      </c>
      <c r="E21" s="4" t="s">
        <v>322</v>
      </c>
    </row>
    <row r="22" spans="1:6">
      <c r="A22" s="4" t="s">
        <v>323</v>
      </c>
      <c r="E22" s="4" t="s">
        <v>322</v>
      </c>
    </row>
    <row r="23" spans="1:6">
      <c r="A23" s="4" t="s">
        <v>324</v>
      </c>
    </row>
    <row r="24" spans="1:6">
      <c r="A24" s="4" t="s">
        <v>297</v>
      </c>
      <c r="B24" s="5" t="n">
        <v>650000</v>
      </c>
      <c r="C24" s="5" t="n">
        <v>350000</v>
      </c>
    </row>
    <row r="25" spans="1:6">
      <c r="A25" s="4" t="s">
        <v>325</v>
      </c>
      <c r="E25" s="6" t="n">
        <v>136</v>
      </c>
      <c r="F25" s="6" t="n">
        <v>264</v>
      </c>
    </row>
    <row r="26" spans="1:6">
      <c r="A26" s="4" t="s">
        <v>326</v>
      </c>
    </row>
    <row r="27" spans="1:6">
      <c r="A27" s="4" t="s">
        <v>327</v>
      </c>
      <c r="E27" s="5" t="n">
        <v>100000</v>
      </c>
    </row>
    <row r="28" spans="1:6">
      <c r="A28" s="4" t="s">
        <v>328</v>
      </c>
    </row>
    <row r="29" spans="1:6">
      <c r="A29" s="4" t="s">
        <v>329</v>
      </c>
      <c r="E29" s="6" t="n">
        <v>1</v>
      </c>
    </row>
    <row r="30" spans="1:6">
      <c r="A30" s="4" t="s">
        <v>330</v>
      </c>
      <c r="E30" s="5" t="n">
        <v>75000</v>
      </c>
    </row>
    <row r="31" spans="1:6">
      <c r="A31" s="4" t="s">
        <v>299</v>
      </c>
      <c r="E31" s="6" t="n">
        <v>75</v>
      </c>
    </row>
    <row r="32" spans="1:6">
      <c r="A32" s="4" t="s">
        <v>331</v>
      </c>
    </row>
    <row r="33" spans="1:6">
      <c r="A33" s="4" t="s">
        <v>297</v>
      </c>
      <c r="E33" s="5" t="n">
        <v>1500000</v>
      </c>
      <c r="F33" s="5" t="n">
        <v>1600000</v>
      </c>
    </row>
    <row r="34" spans="1:6">
      <c r="A34" s="4" t="s">
        <v>288</v>
      </c>
      <c r="E34" s="5" t="n">
        <v>1400000</v>
      </c>
      <c r="F34" s="5" t="n">
        <v>1700000</v>
      </c>
    </row>
    <row r="35" spans="1:6">
      <c r="A35" s="4" t="s">
        <v>332</v>
      </c>
      <c r="E35" s="6" t="n">
        <v>1400</v>
      </c>
      <c r="F35" s="6" t="n">
        <v>1600</v>
      </c>
    </row>
    <row r="36" spans="1:6">
      <c r="A36" s="4" t="s">
        <v>333</v>
      </c>
      <c r="E36" s="4" t="s">
        <v>285</v>
      </c>
    </row>
    <row r="37" spans="1:6">
      <c r="A37" s="4" t="s">
        <v>334</v>
      </c>
      <c r="E37" s="7" t="n">
        <v>1.68</v>
      </c>
    </row>
    <row r="38" spans="1:6">
      <c r="A38" s="4" t="s">
        <v>329</v>
      </c>
      <c r="E38" s="7" t="n">
        <v>2.5</v>
      </c>
    </row>
    <row r="39" spans="1:6">
      <c r="A39" s="4" t="s">
        <v>335</v>
      </c>
    </row>
    <row r="40" spans="1:6">
      <c r="A40" s="4" t="s">
        <v>297</v>
      </c>
      <c r="F40" s="5" t="n">
        <v>680000</v>
      </c>
    </row>
    <row r="41" spans="1:6">
      <c r="A41" s="4" t="s">
        <v>84</v>
      </c>
    </row>
    <row r="42" spans="1:6">
      <c r="A42" s="4" t="s">
        <v>297</v>
      </c>
      <c r="E42" s="5" t="n">
        <v>3600000</v>
      </c>
    </row>
    <row r="43" spans="1:6">
      <c r="A43" s="4" t="s">
        <v>336</v>
      </c>
    </row>
    <row r="44" spans="1:6">
      <c r="A44" s="4" t="s">
        <v>297</v>
      </c>
      <c r="E44" s="5" t="n">
        <v>100000</v>
      </c>
    </row>
    <row r="45" spans="1:6">
      <c r="A45" s="4" t="s">
        <v>337</v>
      </c>
    </row>
    <row r="46" spans="1:6">
      <c r="A46" s="4" t="s">
        <v>298</v>
      </c>
      <c r="E46" s="5" t="n">
        <v>150000</v>
      </c>
    </row>
    <row r="47" spans="1:6">
      <c r="A47" s="4" t="s">
        <v>338</v>
      </c>
    </row>
    <row r="48" spans="1:6">
      <c r="A48" s="4" t="s">
        <v>288</v>
      </c>
      <c r="E48" s="5" t="n">
        <v>100000</v>
      </c>
    </row>
    <row r="49" spans="1:6">
      <c r="A49" s="4" t="s">
        <v>339</v>
      </c>
    </row>
    <row r="50" spans="1:6">
      <c r="A50" s="4" t="s">
        <v>333</v>
      </c>
      <c r="D50" s="4" t="s">
        <v>285</v>
      </c>
    </row>
    <row r="51" spans="1:6">
      <c r="A51" s="4" t="s">
        <v>301</v>
      </c>
      <c r="D51" s="7" t="n">
        <v>2.7</v>
      </c>
    </row>
    <row r="52" spans="1:6">
      <c r="A52" s="4" t="s">
        <v>319</v>
      </c>
      <c r="D52" s="5" t="n">
        <v>221875</v>
      </c>
    </row>
    <row r="53" spans="1:6">
      <c r="A53" s="4" t="s">
        <v>259</v>
      </c>
    </row>
    <row r="54" spans="1:6">
      <c r="A54" s="4" t="s">
        <v>321</v>
      </c>
      <c r="E54" s="4" t="s">
        <v>322</v>
      </c>
    </row>
    <row r="55" spans="1:6">
      <c r="A55" s="4" t="s">
        <v>310</v>
      </c>
      <c r="E55" s="4" t="s">
        <v>340</v>
      </c>
    </row>
    <row r="56" spans="1:6">
      <c r="A56" s="4" t="s">
        <v>313</v>
      </c>
      <c r="E56" s="4" t="s">
        <v>341</v>
      </c>
    </row>
    <row r="57" spans="1:6">
      <c r="A57" s="4" t="s">
        <v>316</v>
      </c>
      <c r="E57" s="4" t="s">
        <v>285</v>
      </c>
    </row>
    <row r="58" spans="1:6">
      <c r="A58" s="4" t="s">
        <v>323</v>
      </c>
      <c r="E58" s="4" t="s">
        <v>3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1</v>
      </c>
      <c r="D1" s="2" t="s">
        <v>343</v>
      </c>
    </row>
    <row r="2" spans="1:4">
      <c r="A2" s="4" t="s">
        <v>344</v>
      </c>
      <c r="C2" s="5" t="n">
        <v>32235525</v>
      </c>
    </row>
    <row r="3" spans="1:4">
      <c r="A3" s="4" t="s">
        <v>50</v>
      </c>
      <c r="B3" s="6" t="n">
        <v>333</v>
      </c>
      <c r="C3" s="6" t="n">
        <v>322</v>
      </c>
    </row>
    <row r="4" spans="1:4">
      <c r="A4" s="4" t="s">
        <v>51</v>
      </c>
      <c r="B4" s="6" t="n">
        <v>13987</v>
      </c>
      <c r="C4" s="6" t="n">
        <v>10705</v>
      </c>
    </row>
    <row r="5" spans="1:4">
      <c r="A5" s="4" t="s">
        <v>345</v>
      </c>
    </row>
    <row r="6" spans="1:4">
      <c r="A6" s="4" t="s">
        <v>344</v>
      </c>
      <c r="C6" s="5" t="n">
        <v>28649497</v>
      </c>
      <c r="D6" s="5" t="n">
        <v>26699497</v>
      </c>
    </row>
    <row r="7" spans="1:4">
      <c r="A7" s="4" t="s">
        <v>50</v>
      </c>
      <c r="C7" s="6" t="n">
        <v>286</v>
      </c>
      <c r="D7" s="6" t="n">
        <v>267</v>
      </c>
    </row>
    <row r="8" spans="1:4">
      <c r="A8" s="4" t="s">
        <v>51</v>
      </c>
      <c r="C8" s="6" t="n">
        <v>10741</v>
      </c>
      <c r="D8" s="6" t="n">
        <v>8130</v>
      </c>
    </row>
    <row r="9" spans="1:4">
      <c r="A9" s="4" t="s">
        <v>346</v>
      </c>
    </row>
    <row r="10" spans="1:4">
      <c r="A10" s="4" t="s">
        <v>344</v>
      </c>
      <c r="C10" s="5" t="n">
        <v>32235525</v>
      </c>
      <c r="D10" s="5" t="n">
        <v>30285525</v>
      </c>
    </row>
    <row r="11" spans="1:4">
      <c r="A11" s="4" t="s">
        <v>50</v>
      </c>
      <c r="C11" s="6" t="n">
        <v>322</v>
      </c>
      <c r="D11" s="6" t="n">
        <v>303</v>
      </c>
    </row>
    <row r="12" spans="1:4">
      <c r="A12" s="4" t="s">
        <v>51</v>
      </c>
      <c r="C12" s="6" t="n">
        <v>10705</v>
      </c>
      <c r="D12" s="6" t="n">
        <v>80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1</v>
      </c>
      <c r="D2" s="2" t="s">
        <v>343</v>
      </c>
    </row>
    <row r="3" spans="1:4">
      <c r="A3" s="4" t="s">
        <v>75</v>
      </c>
      <c r="B3" s="6" t="n">
        <v>-4074</v>
      </c>
      <c r="C3" s="6" t="n">
        <v>-1792</v>
      </c>
    </row>
    <row r="4" spans="1:4">
      <c r="A4" s="4" t="s">
        <v>348</v>
      </c>
      <c r="B4" s="7" t="n">
        <v>-0.12</v>
      </c>
      <c r="C4" s="7" t="n">
        <v>-0.06</v>
      </c>
    </row>
    <row r="5" spans="1:4">
      <c r="A5" s="4" t="s">
        <v>349</v>
      </c>
      <c r="B5" s="5" t="n">
        <v>33347318</v>
      </c>
      <c r="C5" s="5" t="n">
        <v>30849087</v>
      </c>
    </row>
    <row r="6" spans="1:4">
      <c r="A6" s="4" t="s">
        <v>345</v>
      </c>
    </row>
    <row r="7" spans="1:4">
      <c r="A7" s="4" t="s">
        <v>75</v>
      </c>
      <c r="C7" s="6" t="n">
        <v>1792</v>
      </c>
      <c r="D7" s="6" t="n">
        <v>47</v>
      </c>
    </row>
    <row r="8" spans="1:4">
      <c r="A8" s="4" t="s">
        <v>348</v>
      </c>
      <c r="C8" s="7" t="n">
        <v>-0.07000000000000001</v>
      </c>
      <c r="D8" s="6" t="n">
        <v>0</v>
      </c>
    </row>
    <row r="9" spans="1:4">
      <c r="A9" s="4" t="s">
        <v>349</v>
      </c>
      <c r="C9" s="5" t="n">
        <v>27263059</v>
      </c>
      <c r="D9" s="5" t="n">
        <v>26394554</v>
      </c>
    </row>
    <row r="10" spans="1:4">
      <c r="A10" s="4" t="s">
        <v>346</v>
      </c>
    </row>
    <row r="11" spans="1:4">
      <c r="A11" s="4" t="s">
        <v>75</v>
      </c>
      <c r="C11" s="6" t="n">
        <v>1792</v>
      </c>
      <c r="D11" s="6" t="n">
        <v>47</v>
      </c>
    </row>
    <row r="12" spans="1:4">
      <c r="A12" s="4" t="s">
        <v>348</v>
      </c>
      <c r="C12" s="7" t="n">
        <v>-0.06</v>
      </c>
      <c r="D12" s="6" t="n">
        <v>0</v>
      </c>
    </row>
    <row r="13" spans="1:4">
      <c r="A13" s="4" t="s">
        <v>349</v>
      </c>
      <c r="C13" s="5" t="n">
        <v>30849087</v>
      </c>
      <c r="D13" s="5" t="n">
        <v>2998058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0</v>
      </c>
      <c r="B1" s="2" t="s">
        <v>1</v>
      </c>
    </row>
    <row r="2" spans="1:3">
      <c r="B2" s="2" t="s">
        <v>2</v>
      </c>
      <c r="C2" s="2" t="s">
        <v>31</v>
      </c>
    </row>
    <row r="3" spans="1:3">
      <c r="A3" s="3" t="s">
        <v>157</v>
      </c>
    </row>
    <row r="4" spans="1:3">
      <c r="A4" s="4" t="s">
        <v>351</v>
      </c>
      <c r="B4" s="7" t="n">
        <v>1.03</v>
      </c>
      <c r="C4" s="7" t="n">
        <v>0.28</v>
      </c>
    </row>
    <row r="5" spans="1:3">
      <c r="A5" s="4" t="s">
        <v>310</v>
      </c>
      <c r="B5" s="4" t="s">
        <v>311</v>
      </c>
      <c r="C5" s="4" t="s">
        <v>312</v>
      </c>
    </row>
    <row r="6" spans="1:3">
      <c r="A6" s="4" t="s">
        <v>313</v>
      </c>
      <c r="B6" s="4" t="s">
        <v>314</v>
      </c>
      <c r="C6" s="4" t="s">
        <v>315</v>
      </c>
    </row>
    <row r="7" spans="1:3">
      <c r="A7" s="4" t="s">
        <v>316</v>
      </c>
      <c r="B7" s="4" t="s">
        <v>317</v>
      </c>
      <c r="C7" s="4" t="s">
        <v>3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52</v>
      </c>
      <c r="B1" s="2" t="s">
        <v>1</v>
      </c>
    </row>
    <row r="2" spans="1:3">
      <c r="B2" s="2" t="s">
        <v>2</v>
      </c>
      <c r="C2" s="2" t="s">
        <v>31</v>
      </c>
    </row>
    <row r="3" spans="1:3">
      <c r="A3" s="4" t="s">
        <v>353</v>
      </c>
      <c r="B3" s="7" t="n">
        <v>0.28</v>
      </c>
    </row>
    <row r="4" spans="1:3">
      <c r="A4" s="4" t="s">
        <v>354</v>
      </c>
      <c r="B4" s="7" t="n">
        <v>1.03</v>
      </c>
      <c r="C4" s="7" t="n">
        <v>0.28</v>
      </c>
    </row>
    <row r="5" spans="1:3">
      <c r="A5" s="4" t="s">
        <v>220</v>
      </c>
    </row>
    <row r="6" spans="1:3">
      <c r="A6" s="4" t="s">
        <v>355</v>
      </c>
      <c r="B6" s="5" t="n">
        <v>1050000</v>
      </c>
    </row>
    <row r="7" spans="1:3">
      <c r="A7" s="4" t="s">
        <v>356</v>
      </c>
      <c r="B7" s="5" t="n">
        <v>525000</v>
      </c>
    </row>
    <row r="8" spans="1:3">
      <c r="A8" s="4" t="s">
        <v>357</v>
      </c>
      <c r="B8" s="5" t="n">
        <v>1575000</v>
      </c>
      <c r="C8" s="5" t="n">
        <v>1050000</v>
      </c>
    </row>
    <row r="9" spans="1:3">
      <c r="A9" s="4" t="s">
        <v>358</v>
      </c>
      <c r="B9" s="5" t="n">
        <v>1575000</v>
      </c>
    </row>
    <row r="10" spans="1:3">
      <c r="A10" s="4" t="s">
        <v>359</v>
      </c>
      <c r="B10" s="5" t="n">
        <v>687500</v>
      </c>
    </row>
    <row r="11" spans="1:3">
      <c r="A11" s="4" t="s">
        <v>353</v>
      </c>
      <c r="B11" s="7" t="n">
        <v>0.27</v>
      </c>
    </row>
    <row r="12" spans="1:3">
      <c r="A12" s="4" t="s">
        <v>360</v>
      </c>
      <c r="B12" s="8" t="n">
        <v>0.97</v>
      </c>
    </row>
    <row r="13" spans="1:3">
      <c r="A13" s="4" t="s">
        <v>354</v>
      </c>
      <c r="B13" s="8" t="n">
        <v>0.5</v>
      </c>
      <c r="C13" s="7" t="n">
        <v>0.27</v>
      </c>
    </row>
    <row r="14" spans="1:3">
      <c r="A14" s="4" t="s">
        <v>361</v>
      </c>
      <c r="B14" s="8" t="n">
        <v>0.5</v>
      </c>
    </row>
    <row r="15" spans="1:3">
      <c r="A15" s="4" t="s">
        <v>362</v>
      </c>
      <c r="B15" s="7" t="n">
        <v>0.36</v>
      </c>
    </row>
    <row r="16" spans="1:3">
      <c r="A16" s="4" t="s">
        <v>363</v>
      </c>
      <c r="B16" s="6" t="n">
        <v>757000</v>
      </c>
    </row>
    <row r="17" spans="1:3">
      <c r="A17" s="4" t="s">
        <v>364</v>
      </c>
      <c r="B17" s="5" t="n">
        <v>182000</v>
      </c>
    </row>
    <row r="18" spans="1:3">
      <c r="A18" s="4" t="s">
        <v>365</v>
      </c>
      <c r="B18" s="5" t="n">
        <v>1264000</v>
      </c>
      <c r="C18" s="6" t="n">
        <v>757000</v>
      </c>
    </row>
    <row r="19" spans="1:3">
      <c r="A19" s="4" t="s">
        <v>366</v>
      </c>
      <c r="B19" s="5" t="n">
        <v>1264000</v>
      </c>
    </row>
    <row r="20" spans="1:3">
      <c r="A20" s="4" t="s">
        <v>367</v>
      </c>
      <c r="B20" s="6" t="n">
        <v>647000</v>
      </c>
    </row>
    <row r="21" spans="1:3">
      <c r="A21" s="4" t="s">
        <v>368</v>
      </c>
      <c r="B21" s="4" t="s">
        <v>369</v>
      </c>
    </row>
    <row r="22" spans="1:3">
      <c r="A22" s="4" t="s">
        <v>370</v>
      </c>
      <c r="B22" s="4" t="s">
        <v>371</v>
      </c>
    </row>
    <row r="23" spans="1:3">
      <c r="A23" s="4" t="s">
        <v>372</v>
      </c>
      <c r="B23" s="4" t="s">
        <v>373</v>
      </c>
    </row>
    <row r="24" spans="1:3">
      <c r="A24" s="4" t="s">
        <v>374</v>
      </c>
      <c r="B24" s="4" t="s">
        <v>373</v>
      </c>
    </row>
    <row r="25" spans="1:3">
      <c r="A25" s="4" t="s">
        <v>375</v>
      </c>
      <c r="B25" s="4" t="s">
        <v>309</v>
      </c>
    </row>
    <row r="26" spans="1:3">
      <c r="A26" s="4" t="s">
        <v>223</v>
      </c>
    </row>
    <row r="27" spans="1:3">
      <c r="A27" s="4" t="s">
        <v>355</v>
      </c>
      <c r="B27" s="5" t="n">
        <v>2820000</v>
      </c>
      <c r="C27" s="5" t="n">
        <v>2670000</v>
      </c>
    </row>
    <row r="28" spans="1:3">
      <c r="A28" s="4" t="s">
        <v>376</v>
      </c>
      <c r="C28" s="5" t="n">
        <v>150000</v>
      </c>
    </row>
    <row r="29" spans="1:3">
      <c r="A29" s="4" t="s">
        <v>356</v>
      </c>
      <c r="B29" s="5" t="n">
        <v>235000</v>
      </c>
    </row>
    <row r="30" spans="1:3">
      <c r="A30" s="4" t="s">
        <v>377</v>
      </c>
      <c r="B30" s="5" t="n">
        <v>-100000</v>
      </c>
    </row>
    <row r="31" spans="1:3">
      <c r="A31" s="4" t="s">
        <v>357</v>
      </c>
      <c r="B31" s="5" t="n">
        <v>2955000</v>
      </c>
      <c r="C31" s="5" t="n">
        <v>2820000</v>
      </c>
    </row>
    <row r="32" spans="1:3">
      <c r="A32" s="4" t="s">
        <v>358</v>
      </c>
      <c r="B32" s="5" t="n">
        <v>2955000</v>
      </c>
    </row>
    <row r="33" spans="1:3">
      <c r="A33" s="4" t="s">
        <v>359</v>
      </c>
      <c r="B33" s="5" t="n">
        <v>1667500</v>
      </c>
    </row>
    <row r="34" spans="1:3">
      <c r="A34" s="4" t="s">
        <v>353</v>
      </c>
      <c r="B34" s="7" t="n">
        <v>0.19</v>
      </c>
      <c r="C34" s="7" t="n">
        <v>0.2</v>
      </c>
    </row>
    <row r="35" spans="1:3">
      <c r="A35" s="4" t="s">
        <v>378</v>
      </c>
      <c r="C35" s="8" t="n">
        <v>0.1</v>
      </c>
    </row>
    <row r="36" spans="1:3">
      <c r="A36" s="4" t="s">
        <v>360</v>
      </c>
      <c r="B36" s="8" t="n">
        <v>1.15</v>
      </c>
    </row>
    <row r="37" spans="1:3">
      <c r="A37" s="4" t="s">
        <v>379</v>
      </c>
      <c r="B37" s="8" t="n">
        <v>0.11</v>
      </c>
    </row>
    <row r="38" spans="1:3">
      <c r="A38" s="4" t="s">
        <v>354</v>
      </c>
      <c r="B38" s="8" t="n">
        <v>0.27</v>
      </c>
      <c r="C38" s="7" t="n">
        <v>0.19</v>
      </c>
    </row>
    <row r="39" spans="1:3">
      <c r="A39" s="4" t="s">
        <v>361</v>
      </c>
      <c r="B39" s="8" t="n">
        <v>0.27</v>
      </c>
    </row>
    <row r="40" spans="1:3">
      <c r="A40" s="4" t="s">
        <v>362</v>
      </c>
      <c r="B40" s="7" t="n">
        <v>0.3</v>
      </c>
    </row>
    <row r="41" spans="1:3">
      <c r="A41" s="4" t="s">
        <v>363</v>
      </c>
      <c r="B41" s="6" t="n">
        <v>2252000</v>
      </c>
      <c r="C41" s="6" t="n">
        <v>2118000</v>
      </c>
    </row>
    <row r="42" spans="1:3">
      <c r="A42" s="4" t="s">
        <v>380</v>
      </c>
      <c r="C42" s="5" t="n">
        <v>134000</v>
      </c>
    </row>
    <row r="43" spans="1:3">
      <c r="A43" s="4" t="s">
        <v>364</v>
      </c>
      <c r="B43" s="5" t="n">
        <v>46000</v>
      </c>
    </row>
    <row r="44" spans="1:3">
      <c r="A44" s="4" t="s">
        <v>381</v>
      </c>
      <c r="B44" s="5" t="n">
        <v>119000</v>
      </c>
    </row>
    <row r="45" spans="1:3">
      <c r="A45" s="4" t="s">
        <v>365</v>
      </c>
      <c r="B45" s="5" t="n">
        <v>3053000</v>
      </c>
      <c r="C45" s="6" t="n">
        <v>2252000</v>
      </c>
    </row>
    <row r="46" spans="1:3">
      <c r="A46" s="4" t="s">
        <v>366</v>
      </c>
      <c r="B46" s="5" t="n">
        <v>3053000</v>
      </c>
    </row>
    <row r="47" spans="1:3">
      <c r="A47" s="4" t="s">
        <v>367</v>
      </c>
      <c r="B47" s="6" t="n">
        <v>1660700</v>
      </c>
    </row>
    <row r="48" spans="1:3">
      <c r="A48" s="4" t="s">
        <v>368</v>
      </c>
      <c r="B48" s="4" t="s">
        <v>382</v>
      </c>
      <c r="C48" s="4" t="s">
        <v>383</v>
      </c>
    </row>
    <row r="49" spans="1:3">
      <c r="A49" s="4" t="s">
        <v>370</v>
      </c>
      <c r="B49" s="4" t="s">
        <v>384</v>
      </c>
    </row>
    <row r="50" spans="1:3">
      <c r="A50" s="4" t="s">
        <v>385</v>
      </c>
      <c r="C50" s="4" t="s">
        <v>386</v>
      </c>
    </row>
    <row r="51" spans="1:3">
      <c r="A51" s="4" t="s">
        <v>372</v>
      </c>
      <c r="B51" s="4" t="s">
        <v>387</v>
      </c>
      <c r="C51" s="4" t="s">
        <v>382</v>
      </c>
    </row>
    <row r="52" spans="1:3">
      <c r="A52" s="4" t="s">
        <v>374</v>
      </c>
      <c r="B52" s="4" t="s">
        <v>387</v>
      </c>
    </row>
    <row r="53" spans="1:3">
      <c r="A53" s="4" t="s">
        <v>375</v>
      </c>
      <c r="B53" s="4" t="s">
        <v>3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1</v>
      </c>
    </row>
    <row r="3" spans="1:3">
      <c r="A3" s="4" t="s">
        <v>390</v>
      </c>
    </row>
    <row r="4" spans="1:3">
      <c r="A4" s="4" t="s">
        <v>391</v>
      </c>
      <c r="B4" s="5" t="n">
        <v>650000</v>
      </c>
    </row>
    <row r="5" spans="1:3">
      <c r="A5" s="4" t="s">
        <v>392</v>
      </c>
      <c r="B5" s="4" t="s">
        <v>36</v>
      </c>
    </row>
    <row r="6" spans="1:3">
      <c r="A6" s="4" t="s">
        <v>393</v>
      </c>
      <c r="B6" s="5" t="n">
        <v>-650000</v>
      </c>
    </row>
    <row r="7" spans="1:3">
      <c r="A7" s="4" t="s">
        <v>394</v>
      </c>
      <c r="B7" s="4" t="s">
        <v>36</v>
      </c>
      <c r="C7" s="5" t="n">
        <v>650000</v>
      </c>
    </row>
    <row r="8" spans="1:3">
      <c r="A8" s="4" t="s">
        <v>395</v>
      </c>
      <c r="B8" s="7" t="n">
        <v>0.4</v>
      </c>
    </row>
    <row r="9" spans="1:3">
      <c r="A9" s="4" t="s">
        <v>396</v>
      </c>
      <c r="B9" s="8" t="n">
        <v>0.4</v>
      </c>
    </row>
    <row r="10" spans="1:3">
      <c r="A10" s="4" t="s">
        <v>397</v>
      </c>
      <c r="B10" s="4" t="s">
        <v>36</v>
      </c>
      <c r="C10" s="7" t="n">
        <v>0.4</v>
      </c>
    </row>
    <row r="11" spans="1:3">
      <c r="A11" s="4" t="s">
        <v>318</v>
      </c>
    </row>
    <row r="12" spans="1:3">
      <c r="A12" s="4" t="s">
        <v>391</v>
      </c>
      <c r="C12" s="4" t="s">
        <v>36</v>
      </c>
    </row>
    <row r="13" spans="1:3">
      <c r="A13" s="4" t="s">
        <v>392</v>
      </c>
      <c r="C13" s="5" t="n">
        <v>1000000</v>
      </c>
    </row>
    <row r="14" spans="1:3">
      <c r="A14" s="4" t="s">
        <v>393</v>
      </c>
      <c r="C14" s="5" t="n">
        <v>-350000</v>
      </c>
    </row>
    <row r="15" spans="1:3">
      <c r="A15" s="4" t="s">
        <v>395</v>
      </c>
      <c r="C15" s="4" t="s">
        <v>36</v>
      </c>
    </row>
    <row r="16" spans="1:3">
      <c r="A16" s="4" t="s">
        <v>398</v>
      </c>
      <c r="C16" s="8" t="n">
        <v>0.4</v>
      </c>
    </row>
    <row r="17" spans="1:3">
      <c r="A17" s="4" t="s">
        <v>396</v>
      </c>
      <c r="C17" s="7" t="n">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99</v>
      </c>
      <c r="B1" s="2" t="s">
        <v>1</v>
      </c>
    </row>
    <row r="2" spans="1:2">
      <c r="B2" s="2" t="s">
        <v>400</v>
      </c>
    </row>
    <row r="3" spans="1:2">
      <c r="A3" s="4" t="s">
        <v>401</v>
      </c>
      <c r="B3" s="5" t="n">
        <v>1850000</v>
      </c>
    </row>
    <row r="4" spans="1:2">
      <c r="A4" s="4" t="s">
        <v>402</v>
      </c>
      <c r="B4" s="5" t="n">
        <v>1643750</v>
      </c>
    </row>
    <row r="5" spans="1:2">
      <c r="A5" s="4" t="s">
        <v>403</v>
      </c>
      <c r="B5" s="5" t="n">
        <v>-221875</v>
      </c>
    </row>
    <row r="6" spans="1:2">
      <c r="A6" s="4" t="s">
        <v>404</v>
      </c>
      <c r="B6" s="5" t="n">
        <v>3271875</v>
      </c>
    </row>
    <row r="7" spans="1:2">
      <c r="A7" s="4" t="s">
        <v>405</v>
      </c>
      <c r="B7" s="5" t="n">
        <v>3271875</v>
      </c>
    </row>
    <row r="8" spans="1:2">
      <c r="A8" s="4" t="s">
        <v>406</v>
      </c>
      <c r="B8" s="7" t="n">
        <v>0.31</v>
      </c>
    </row>
    <row r="9" spans="1:2">
      <c r="A9" s="4" t="s">
        <v>407</v>
      </c>
      <c r="B9" s="8" t="n">
        <v>1.82</v>
      </c>
    </row>
    <row r="10" spans="1:2">
      <c r="A10" s="4" t="s">
        <v>408</v>
      </c>
      <c r="B10" s="8" t="n">
        <v>0.97</v>
      </c>
    </row>
    <row r="11" spans="1:2">
      <c r="A11" s="4" t="s">
        <v>409</v>
      </c>
      <c r="B11" s="8" t="n">
        <v>1.02</v>
      </c>
    </row>
    <row r="12" spans="1:2">
      <c r="A12" s="4" t="s">
        <v>410</v>
      </c>
      <c r="B12" s="7" t="n">
        <v>1.02</v>
      </c>
    </row>
    <row r="13" spans="1:2">
      <c r="A13" s="4" t="s">
        <v>411</v>
      </c>
      <c r="B13" s="6" t="n">
        <v>1249</v>
      </c>
    </row>
    <row r="14" spans="1:2">
      <c r="A14" s="4" t="s">
        <v>412</v>
      </c>
      <c r="B14" s="5" t="n">
        <v>350</v>
      </c>
    </row>
    <row r="15" spans="1:2">
      <c r="A15" s="4" t="s">
        <v>413</v>
      </c>
      <c r="B15" s="5" t="n">
        <v>-173</v>
      </c>
    </row>
    <row r="16" spans="1:2">
      <c r="A16" s="4" t="s">
        <v>414</v>
      </c>
      <c r="B16" s="5" t="n">
        <v>2000</v>
      </c>
    </row>
    <row r="17" spans="1:2">
      <c r="A17" s="4" t="s">
        <v>415</v>
      </c>
      <c r="B17" s="6" t="n">
        <v>2000</v>
      </c>
    </row>
    <row r="18" spans="1:2">
      <c r="A18" s="4" t="s">
        <v>368</v>
      </c>
      <c r="B18" s="4" t="s">
        <v>416</v>
      </c>
    </row>
    <row r="19" spans="1:2">
      <c r="A19" s="4" t="s">
        <v>417</v>
      </c>
      <c r="B19" s="4" t="s">
        <v>384</v>
      </c>
    </row>
    <row r="20" spans="1:2">
      <c r="A20" s="4" t="s">
        <v>418</v>
      </c>
      <c r="B20" s="4" t="s">
        <v>419</v>
      </c>
    </row>
    <row r="21" spans="1:2">
      <c r="A21" s="4" t="s">
        <v>372</v>
      </c>
      <c r="B21" s="4" t="s">
        <v>382</v>
      </c>
    </row>
    <row r="22" spans="1:2">
      <c r="A22" s="4" t="s">
        <v>420</v>
      </c>
      <c r="B22"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1</v>
      </c>
    </row>
    <row r="3" spans="1:3">
      <c r="A3" s="4" t="s">
        <v>422</v>
      </c>
      <c r="B3" s="6" t="n">
        <v>1582</v>
      </c>
      <c r="C3" s="6" t="n">
        <v>981</v>
      </c>
    </row>
    <row r="4" spans="1:3">
      <c r="A4" s="4" t="s">
        <v>423</v>
      </c>
    </row>
    <row r="5" spans="1:3">
      <c r="A5" s="4" t="s">
        <v>422</v>
      </c>
      <c r="B5" s="5" t="n">
        <v>136</v>
      </c>
      <c r="C5" s="5" t="n">
        <v>264</v>
      </c>
    </row>
    <row r="6" spans="1:3">
      <c r="A6" s="4" t="s">
        <v>220</v>
      </c>
    </row>
    <row r="7" spans="1:3">
      <c r="A7" s="4" t="s">
        <v>422</v>
      </c>
      <c r="B7" s="5" t="n">
        <v>201</v>
      </c>
      <c r="C7" s="5" t="n">
        <v>30</v>
      </c>
    </row>
    <row r="8" spans="1:3">
      <c r="A8" s="4" t="s">
        <v>223</v>
      </c>
    </row>
    <row r="9" spans="1:3">
      <c r="A9" s="4" t="s">
        <v>422</v>
      </c>
      <c r="B9" s="6" t="n">
        <v>1245</v>
      </c>
      <c r="C9" s="6" t="n">
        <v>6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24</v>
      </c>
      <c r="B1" s="2" t="s">
        <v>1</v>
      </c>
    </row>
    <row r="2" spans="1:2">
      <c r="B2" s="2" t="s">
        <v>425</v>
      </c>
    </row>
    <row r="3" spans="1:2">
      <c r="A3" s="4" t="s">
        <v>426</v>
      </c>
      <c r="B3" s="5" t="n">
        <v>8000</v>
      </c>
    </row>
    <row r="4" spans="1:2">
      <c r="A4" s="4" t="s">
        <v>427</v>
      </c>
      <c r="B4" s="6" t="n">
        <v>150000</v>
      </c>
    </row>
    <row r="5" spans="1:2">
      <c r="A5" s="4" t="s">
        <v>428</v>
      </c>
      <c r="B5" s="4" t="s">
        <v>429</v>
      </c>
    </row>
    <row r="6" spans="1:2">
      <c r="A6" s="4" t="s">
        <v>430</v>
      </c>
      <c r="B6" s="6" t="n">
        <v>208000</v>
      </c>
    </row>
    <row r="7" spans="1:2">
      <c r="A7" s="4" t="s">
        <v>431</v>
      </c>
      <c r="B7" s="4" t="s">
        <v>432</v>
      </c>
    </row>
    <row r="8" spans="1:2">
      <c r="A8" s="4" t="s">
        <v>433</v>
      </c>
    </row>
    <row r="9" spans="1:2">
      <c r="A9" s="4" t="s">
        <v>430</v>
      </c>
      <c r="B9" s="6" t="n">
        <v>5000</v>
      </c>
    </row>
    <row r="10" spans="1:2">
      <c r="A10" s="4" t="s">
        <v>434</v>
      </c>
      <c r="B10"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1666</v>
      </c>
      <c r="C4" s="6" t="n">
        <v>1040</v>
      </c>
    </row>
    <row r="5" spans="1:3">
      <c r="A5" s="4" t="s">
        <v>72</v>
      </c>
      <c r="B5" s="5" t="n">
        <v>695</v>
      </c>
      <c r="C5" s="5" t="n">
        <v>150</v>
      </c>
    </row>
    <row r="6" spans="1:3">
      <c r="A6" s="4" t="s">
        <v>73</v>
      </c>
      <c r="B6" s="5" t="n">
        <v>1436</v>
      </c>
      <c r="C6" s="5" t="n">
        <v>651</v>
      </c>
    </row>
    <row r="7" spans="1:3">
      <c r="A7" s="4" t="s">
        <v>74</v>
      </c>
      <c r="B7" s="5" t="n">
        <v>3797</v>
      </c>
      <c r="C7" s="5" t="n">
        <v>1841</v>
      </c>
    </row>
    <row r="8" spans="1:3">
      <c r="A8" s="4" t="s">
        <v>75</v>
      </c>
      <c r="B8" s="5" t="n">
        <v>-3797</v>
      </c>
      <c r="C8" s="5" t="n">
        <v>-1841</v>
      </c>
    </row>
    <row r="9" spans="1:3">
      <c r="A9" s="4" t="s">
        <v>76</v>
      </c>
      <c r="B9" s="5" t="n">
        <v>-217</v>
      </c>
      <c r="C9" s="5" t="n">
        <v>-49</v>
      </c>
    </row>
    <row r="10" spans="1:3">
      <c r="A10" s="4" t="s">
        <v>77</v>
      </c>
      <c r="B10" s="5" t="n">
        <v>-116</v>
      </c>
    </row>
    <row r="11" spans="1:3">
      <c r="A11" s="4" t="s">
        <v>78</v>
      </c>
      <c r="B11" s="5" t="n">
        <v>-378</v>
      </c>
      <c r="C11" s="4" t="s">
        <v>36</v>
      </c>
    </row>
    <row r="12" spans="1:3">
      <c r="A12" s="4" t="s">
        <v>79</v>
      </c>
      <c r="B12" s="6" t="n">
        <v>-4074</v>
      </c>
      <c r="C12" s="6" t="n">
        <v>-1792</v>
      </c>
    </row>
    <row r="13" spans="1:3">
      <c r="A13" s="3" t="s">
        <v>80</v>
      </c>
    </row>
    <row r="14" spans="1:3">
      <c r="A14" s="4" t="s">
        <v>81</v>
      </c>
      <c r="B14" s="7" t="n">
        <v>-0.12</v>
      </c>
      <c r="C14" s="7" t="n">
        <v>-0.06</v>
      </c>
    </row>
    <row r="15" spans="1:3">
      <c r="A15" s="3" t="s">
        <v>82</v>
      </c>
    </row>
    <row r="16" spans="1:3">
      <c r="A16" s="4" t="s">
        <v>81</v>
      </c>
      <c r="B16" s="5" t="n">
        <v>33347318</v>
      </c>
      <c r="C16" s="5" t="n">
        <v>308490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160</v>
      </c>
    </row>
    <row r="3" spans="1:2">
      <c r="A3" s="5" t="n">
        <v>2017</v>
      </c>
      <c r="B3" s="6" t="n">
        <v>121</v>
      </c>
    </row>
    <row r="4" spans="1:2">
      <c r="A4" s="5" t="n">
        <v>2018</v>
      </c>
      <c r="B4" s="5" t="n">
        <v>210</v>
      </c>
    </row>
    <row r="5" spans="1:2">
      <c r="A5" s="5" t="n">
        <v>2019</v>
      </c>
      <c r="B5" s="5" t="n">
        <v>213</v>
      </c>
    </row>
    <row r="6" spans="1:2">
      <c r="A6" s="5" t="n">
        <v>2020</v>
      </c>
      <c r="B6" s="5" t="n">
        <v>216</v>
      </c>
    </row>
    <row r="7" spans="1:2">
      <c r="A7" s="5" t="n">
        <v>2021</v>
      </c>
      <c r="B7" s="5" t="n">
        <v>220</v>
      </c>
    </row>
    <row r="8" spans="1:2">
      <c r="A8" s="4" t="s">
        <v>438</v>
      </c>
      <c r="B8" s="5" t="n">
        <v>543</v>
      </c>
    </row>
    <row r="9" spans="1:2">
      <c r="A9" s="4" t="s">
        <v>89</v>
      </c>
      <c r="B9" s="6" t="n">
        <v>15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9</v>
      </c>
      <c r="B1" s="2" t="s">
        <v>1</v>
      </c>
    </row>
    <row r="2" spans="1:3">
      <c r="B2" s="2" t="s">
        <v>2</v>
      </c>
      <c r="C2" s="2" t="s">
        <v>31</v>
      </c>
    </row>
    <row r="3" spans="1:3">
      <c r="A3" s="3" t="s">
        <v>164</v>
      </c>
    </row>
    <row r="4" spans="1:3">
      <c r="A4" s="4" t="s">
        <v>440</v>
      </c>
      <c r="B4" s="6" t="n">
        <v>3100</v>
      </c>
    </row>
    <row r="5" spans="1:3">
      <c r="A5" s="4" t="s">
        <v>441</v>
      </c>
      <c r="B5" s="4" t="s">
        <v>442</v>
      </c>
    </row>
    <row r="6" spans="1:3">
      <c r="A6" s="4" t="s">
        <v>443</v>
      </c>
      <c r="B6" s="6" t="n">
        <v>1466</v>
      </c>
      <c r="C6" s="6" t="n">
        <v>7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1</v>
      </c>
    </row>
    <row r="2" spans="1:3">
      <c r="A2" s="3" t="s">
        <v>164</v>
      </c>
    </row>
    <row r="3" spans="1:3">
      <c r="A3" s="4" t="s">
        <v>445</v>
      </c>
      <c r="B3" s="6" t="n">
        <v>1196</v>
      </c>
      <c r="C3" s="6" t="n">
        <v>342</v>
      </c>
    </row>
    <row r="4" spans="1:3">
      <c r="A4" s="4" t="s">
        <v>446</v>
      </c>
      <c r="B4" s="5" t="n">
        <v>1043</v>
      </c>
      <c r="C4" s="5" t="n">
        <v>431</v>
      </c>
    </row>
    <row r="5" spans="1:3">
      <c r="A5" s="4" t="s">
        <v>447</v>
      </c>
      <c r="B5" s="5" t="n">
        <v>2239</v>
      </c>
      <c r="C5" s="5" t="n">
        <v>773</v>
      </c>
    </row>
    <row r="6" spans="1:3">
      <c r="A6" s="4" t="s">
        <v>448</v>
      </c>
      <c r="B6" s="5" t="n">
        <v>-2239</v>
      </c>
      <c r="C6" s="5" t="n">
        <v>-773</v>
      </c>
    </row>
    <row r="7" spans="1:3">
      <c r="A7" s="4" t="s">
        <v>449</v>
      </c>
      <c r="B7" s="4" t="s">
        <v>36</v>
      </c>
      <c r="C7" s="4" t="s">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1</v>
      </c>
    </row>
    <row r="3" spans="1:3">
      <c r="A3" s="3" t="s">
        <v>164</v>
      </c>
    </row>
    <row r="4" spans="1:3">
      <c r="A4" s="4" t="s">
        <v>451</v>
      </c>
      <c r="B4" s="4" t="s">
        <v>36</v>
      </c>
      <c r="C4" s="4" t="s">
        <v>36</v>
      </c>
    </row>
    <row r="5" spans="1:3">
      <c r="A5" s="4" t="s">
        <v>452</v>
      </c>
      <c r="B5" s="5" t="n">
        <v>1251</v>
      </c>
      <c r="C5" s="5" t="n">
        <v>643</v>
      </c>
    </row>
    <row r="6" spans="1:3">
      <c r="A6" s="4" t="s">
        <v>453</v>
      </c>
      <c r="B6" s="4" t="s">
        <v>36</v>
      </c>
      <c r="C6" s="4" t="s">
        <v>36</v>
      </c>
    </row>
    <row r="7" spans="1:3">
      <c r="A7" s="4" t="s">
        <v>454</v>
      </c>
      <c r="B7" s="5" t="n">
        <v>215</v>
      </c>
      <c r="C7" s="5" t="n">
        <v>110</v>
      </c>
    </row>
    <row r="8" spans="1:3">
      <c r="A8" s="4" t="s">
        <v>455</v>
      </c>
      <c r="B8" s="5" t="n">
        <v>-1466</v>
      </c>
      <c r="C8" s="5" t="n">
        <v>-753</v>
      </c>
    </row>
    <row r="9" spans="1:3">
      <c r="A9" s="4" t="s">
        <v>456</v>
      </c>
      <c r="B9" s="4" t="s">
        <v>36</v>
      </c>
      <c r="C9" s="4" t="s">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1</v>
      </c>
    </row>
    <row r="3" spans="1:3">
      <c r="A3" s="3" t="s">
        <v>164</v>
      </c>
    </row>
    <row r="4" spans="1:3">
      <c r="A4" s="4" t="s">
        <v>458</v>
      </c>
      <c r="B4" s="4" t="s">
        <v>459</v>
      </c>
      <c r="C4" s="4" t="s">
        <v>459</v>
      </c>
    </row>
    <row r="5" spans="1:3">
      <c r="A5" s="4" t="s">
        <v>460</v>
      </c>
      <c r="B5" s="4" t="s">
        <v>461</v>
      </c>
      <c r="C5" s="4" t="s">
        <v>461</v>
      </c>
    </row>
    <row r="6" spans="1:3">
      <c r="A6" s="4" t="s">
        <v>455</v>
      </c>
      <c r="B6" s="4" t="s">
        <v>462</v>
      </c>
      <c r="C6" s="4" t="s">
        <v>462</v>
      </c>
    </row>
    <row r="7" spans="1:3">
      <c r="A7" s="4" t="s">
        <v>463</v>
      </c>
      <c r="B7" s="4" t="s">
        <v>322</v>
      </c>
      <c r="C7" s="4" t="s">
        <v>3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465</v>
      </c>
      <c r="C1" s="2" t="s">
        <v>2</v>
      </c>
      <c r="D1" s="2" t="s">
        <v>466</v>
      </c>
      <c r="E1" s="2" t="s">
        <v>31</v>
      </c>
    </row>
    <row r="2" spans="1:5">
      <c r="A2" s="4" t="s">
        <v>467</v>
      </c>
      <c r="C2" s="5" t="n">
        <v>75000</v>
      </c>
    </row>
    <row r="3" spans="1:5">
      <c r="A3" s="4" t="s">
        <v>252</v>
      </c>
      <c r="C3" s="4" t="s">
        <v>243</v>
      </c>
    </row>
    <row r="4" spans="1:5">
      <c r="A4" s="4" t="s">
        <v>468</v>
      </c>
      <c r="C4" s="7" t="n">
        <v>0.01</v>
      </c>
      <c r="E4" s="7" t="n">
        <v>0.01</v>
      </c>
    </row>
    <row r="5" spans="1:5">
      <c r="A5" s="4" t="s">
        <v>469</v>
      </c>
    </row>
    <row r="6" spans="1:5">
      <c r="A6" s="4" t="s">
        <v>252</v>
      </c>
      <c r="D6" s="4" t="s">
        <v>470</v>
      </c>
    </row>
    <row r="7" spans="1:5">
      <c r="A7" s="4" t="s">
        <v>471</v>
      </c>
      <c r="D7" s="5" t="n">
        <v>60000000</v>
      </c>
    </row>
    <row r="8" spans="1:5">
      <c r="A8" s="4" t="s">
        <v>472</v>
      </c>
    </row>
    <row r="9" spans="1:5">
      <c r="A9" s="4" t="s">
        <v>471</v>
      </c>
      <c r="D9" s="5" t="n">
        <v>2000000</v>
      </c>
    </row>
    <row r="10" spans="1:5">
      <c r="A10" s="4" t="s">
        <v>468</v>
      </c>
      <c r="D10" s="7" t="n">
        <v>0.01</v>
      </c>
    </row>
    <row r="11" spans="1:5">
      <c r="A11" s="4" t="s">
        <v>473</v>
      </c>
    </row>
    <row r="12" spans="1:5">
      <c r="A12" s="4" t="s">
        <v>471</v>
      </c>
      <c r="D12" s="5" t="n">
        <v>57000000</v>
      </c>
    </row>
    <row r="13" spans="1:5">
      <c r="A13" s="4" t="s">
        <v>468</v>
      </c>
      <c r="D13" s="7" t="n">
        <v>0.01</v>
      </c>
    </row>
    <row r="14" spans="1:5">
      <c r="A14" s="4" t="s">
        <v>474</v>
      </c>
    </row>
    <row r="15" spans="1:5">
      <c r="A15" s="4" t="s">
        <v>471</v>
      </c>
      <c r="D15" s="5" t="n">
        <v>1000000</v>
      </c>
    </row>
    <row r="16" spans="1:5">
      <c r="A16" s="4" t="s">
        <v>468</v>
      </c>
      <c r="D16" s="7" t="n">
        <v>0.01</v>
      </c>
    </row>
    <row r="17" spans="1:5">
      <c r="A17" s="4" t="s">
        <v>475</v>
      </c>
    </row>
    <row r="18" spans="1:5">
      <c r="A18" s="4" t="s">
        <v>476</v>
      </c>
      <c r="B18" s="5" t="n">
        <v>500000</v>
      </c>
    </row>
    <row r="19" spans="1:5">
      <c r="A19" s="4" t="s">
        <v>477</v>
      </c>
      <c r="B19" s="7" t="n">
        <v>1.5</v>
      </c>
    </row>
    <row r="20" spans="1:5">
      <c r="A20" s="4" t="s">
        <v>467</v>
      </c>
      <c r="B20" s="5" t="n">
        <v>150000</v>
      </c>
    </row>
    <row r="21" spans="1:5">
      <c r="A21" s="4" t="s">
        <v>478</v>
      </c>
      <c r="B21" s="6" t="n">
        <v>5000</v>
      </c>
    </row>
    <row r="22" spans="1:5">
      <c r="A22" s="4" t="s">
        <v>479</v>
      </c>
    </row>
    <row r="23" spans="1:5">
      <c r="A23" s="4" t="s">
        <v>467</v>
      </c>
      <c r="B23" s="5" t="n">
        <v>150000</v>
      </c>
    </row>
    <row r="24" spans="1:5">
      <c r="A24" s="4" t="s">
        <v>480</v>
      </c>
    </row>
    <row r="25" spans="1:5">
      <c r="A25" s="4" t="s">
        <v>467</v>
      </c>
      <c r="B25" s="5"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4"/>
    <col customWidth="1" max="5" min="5" width="29"/>
    <col customWidth="1" max="6" min="6" width="33"/>
    <col customWidth="1" max="7" min="7" width="9"/>
  </cols>
  <sheetData>
    <row r="1" spans="1:7">
      <c r="A1" s="1" t="s">
        <v>83</v>
      </c>
      <c r="B1" s="2" t="s">
        <v>84</v>
      </c>
      <c r="C1" s="2" t="s">
        <v>85</v>
      </c>
      <c r="D1" s="2" t="s">
        <v>86</v>
      </c>
      <c r="E1" s="2" t="s">
        <v>87</v>
      </c>
      <c r="F1" s="2" t="s">
        <v>88</v>
      </c>
      <c r="G1" s="2" t="s">
        <v>89</v>
      </c>
    </row>
    <row r="2" spans="1:7">
      <c r="A2" s="4" t="s">
        <v>90</v>
      </c>
      <c r="B2" s="6" t="n">
        <v>267</v>
      </c>
      <c r="C2" s="6" t="n">
        <v>8130</v>
      </c>
      <c r="D2" s="6" t="n">
        <v>-69</v>
      </c>
      <c r="E2" s="6" t="n">
        <v>-8377</v>
      </c>
      <c r="F2" s="4" t="s">
        <v>36</v>
      </c>
      <c r="G2" s="6" t="n">
        <v>-49</v>
      </c>
    </row>
    <row r="3" spans="1:7">
      <c r="A3" s="4" t="s">
        <v>91</v>
      </c>
      <c r="B3" s="5" t="n">
        <v>26699497</v>
      </c>
      <c r="D3" s="5" t="n">
        <v>714750</v>
      </c>
    </row>
    <row r="4" spans="1:7">
      <c r="A4" s="4" t="s">
        <v>92</v>
      </c>
      <c r="B4" s="6" t="n">
        <v>36</v>
      </c>
      <c r="C4" s="5" t="n">
        <v>-36</v>
      </c>
      <c r="D4" s="4" t="s">
        <v>36</v>
      </c>
      <c r="E4" s="4" t="s">
        <v>36</v>
      </c>
      <c r="F4" s="4" t="s">
        <v>36</v>
      </c>
      <c r="G4" s="4" t="s">
        <v>36</v>
      </c>
    </row>
    <row r="5" spans="1:7">
      <c r="A5" s="4" t="s">
        <v>93</v>
      </c>
      <c r="B5" s="5" t="n">
        <v>3586028</v>
      </c>
      <c r="D5" s="4" t="s">
        <v>36</v>
      </c>
    </row>
    <row r="6" spans="1:7">
      <c r="A6" s="4" t="s">
        <v>94</v>
      </c>
      <c r="B6" s="6" t="n">
        <v>303</v>
      </c>
      <c r="C6" s="5" t="n">
        <v>8094</v>
      </c>
      <c r="D6" s="6" t="n">
        <v>-69</v>
      </c>
      <c r="E6" s="5" t="n">
        <v>-8377</v>
      </c>
      <c r="F6" s="4" t="s">
        <v>36</v>
      </c>
      <c r="G6" s="5" t="n">
        <v>-49</v>
      </c>
    </row>
    <row r="7" spans="1:7">
      <c r="A7" s="4" t="s">
        <v>95</v>
      </c>
      <c r="B7" s="5" t="n">
        <v>30285525</v>
      </c>
      <c r="D7" s="5" t="n">
        <v>714750</v>
      </c>
    </row>
    <row r="8" spans="1:7">
      <c r="A8" s="4" t="s">
        <v>93</v>
      </c>
      <c r="D8" s="4" t="s">
        <v>36</v>
      </c>
    </row>
    <row r="9" spans="1:7">
      <c r="A9" s="4" t="s">
        <v>96</v>
      </c>
      <c r="B9" s="4" t="s">
        <v>36</v>
      </c>
      <c r="C9" s="5" t="n">
        <v>814</v>
      </c>
      <c r="D9" s="4" t="s">
        <v>36</v>
      </c>
      <c r="E9" s="4" t="s">
        <v>36</v>
      </c>
      <c r="F9" s="5" t="n">
        <v>-49</v>
      </c>
      <c r="G9" s="5" t="n">
        <v>765</v>
      </c>
    </row>
    <row r="10" spans="1:7">
      <c r="A10" s="4" t="s">
        <v>97</v>
      </c>
      <c r="B10" s="6" t="n">
        <v>3</v>
      </c>
      <c r="C10" s="5" t="n">
        <v>978</v>
      </c>
      <c r="D10" s="4" t="s">
        <v>36</v>
      </c>
      <c r="E10" s="4" t="s">
        <v>36</v>
      </c>
      <c r="F10" s="4" t="s">
        <v>36</v>
      </c>
      <c r="G10" s="5" t="n">
        <v>981</v>
      </c>
    </row>
    <row r="11" spans="1:7">
      <c r="A11" s="4" t="s">
        <v>98</v>
      </c>
      <c r="B11" s="5" t="n">
        <v>350000</v>
      </c>
      <c r="D11" s="4" t="s">
        <v>36</v>
      </c>
    </row>
    <row r="12" spans="1:7">
      <c r="A12" s="4" t="s">
        <v>99</v>
      </c>
      <c r="B12" s="6" t="n">
        <v>16</v>
      </c>
      <c r="C12" s="5" t="n">
        <v>819</v>
      </c>
      <c r="D12" s="4" t="s">
        <v>36</v>
      </c>
      <c r="E12" s="4" t="s">
        <v>36</v>
      </c>
      <c r="F12" s="4" t="s">
        <v>36</v>
      </c>
      <c r="G12" s="5" t="n">
        <v>835</v>
      </c>
    </row>
    <row r="13" spans="1:7">
      <c r="A13" s="4" t="s">
        <v>100</v>
      </c>
      <c r="B13" s="5" t="n">
        <v>1600000</v>
      </c>
      <c r="D13" s="4" t="s">
        <v>36</v>
      </c>
    </row>
    <row r="14" spans="1:7">
      <c r="A14" s="4" t="s">
        <v>101</v>
      </c>
      <c r="G14" s="4" t="s">
        <v>36</v>
      </c>
    </row>
    <row r="15" spans="1:7">
      <c r="A15" s="4" t="s">
        <v>102</v>
      </c>
      <c r="G15" s="4" t="s">
        <v>36</v>
      </c>
    </row>
    <row r="16" spans="1:7">
      <c r="A16" s="4" t="s">
        <v>75</v>
      </c>
      <c r="B16" s="4" t="s">
        <v>36</v>
      </c>
      <c r="C16" s="4" t="s">
        <v>36</v>
      </c>
      <c r="D16" s="4" t="s">
        <v>36</v>
      </c>
      <c r="E16" s="5" t="n">
        <v>-1792</v>
      </c>
      <c r="F16" s="5" t="n">
        <v>-49</v>
      </c>
      <c r="G16" s="5" t="n">
        <v>-1841</v>
      </c>
    </row>
    <row r="17" spans="1:7">
      <c r="A17" s="4" t="s">
        <v>103</v>
      </c>
      <c r="B17" s="6" t="n">
        <v>322</v>
      </c>
      <c r="C17" s="5" t="n">
        <v>10705</v>
      </c>
      <c r="D17" s="6" t="n">
        <v>-69</v>
      </c>
      <c r="E17" s="5" t="n">
        <v>-10169</v>
      </c>
      <c r="F17" s="5" t="n">
        <v>-98</v>
      </c>
      <c r="G17" s="6" t="n">
        <v>691</v>
      </c>
    </row>
    <row r="18" spans="1:7">
      <c r="A18" s="4" t="s">
        <v>104</v>
      </c>
      <c r="B18" s="5" t="n">
        <v>32235525</v>
      </c>
      <c r="D18" s="5" t="n">
        <v>714750</v>
      </c>
      <c r="G18" s="5" t="n">
        <v>32235525</v>
      </c>
    </row>
    <row r="19" spans="1:7">
      <c r="A19" s="4" t="s">
        <v>105</v>
      </c>
      <c r="B19" s="6" t="n">
        <v>1</v>
      </c>
      <c r="C19" s="5" t="n">
        <v>10</v>
      </c>
      <c r="D19" s="4" t="s">
        <v>36</v>
      </c>
      <c r="E19" s="4" t="s">
        <v>36</v>
      </c>
      <c r="F19" s="4" t="s">
        <v>36</v>
      </c>
      <c r="G19" s="6" t="n">
        <v>11</v>
      </c>
    </row>
    <row r="20" spans="1:7">
      <c r="A20" s="4" t="s">
        <v>106</v>
      </c>
      <c r="B20" s="5" t="n">
        <v>100000</v>
      </c>
      <c r="D20" s="4" t="s">
        <v>36</v>
      </c>
    </row>
    <row r="21" spans="1:7">
      <c r="A21" s="4" t="s">
        <v>107</v>
      </c>
      <c r="B21" s="6" t="n">
        <v>2</v>
      </c>
      <c r="C21" s="5" t="n">
        <v>213</v>
      </c>
      <c r="D21" s="4" t="s">
        <v>36</v>
      </c>
      <c r="E21" s="4" t="s">
        <v>36</v>
      </c>
      <c r="F21" s="4" t="s">
        <v>36</v>
      </c>
      <c r="G21" s="5" t="n">
        <v>215</v>
      </c>
    </row>
    <row r="22" spans="1:7">
      <c r="A22" s="4" t="s">
        <v>108</v>
      </c>
      <c r="B22" s="5" t="n">
        <v>221875</v>
      </c>
      <c r="D22" s="4" t="s">
        <v>36</v>
      </c>
    </row>
    <row r="23" spans="1:7">
      <c r="A23" s="4" t="s">
        <v>97</v>
      </c>
      <c r="B23" s="6" t="n">
        <v>7</v>
      </c>
      <c r="C23" s="5" t="n">
        <v>1575</v>
      </c>
      <c r="D23" s="4" t="s">
        <v>36</v>
      </c>
      <c r="E23" s="4" t="s">
        <v>36</v>
      </c>
      <c r="F23" s="4" t="s">
        <v>36</v>
      </c>
      <c r="G23" s="5" t="n">
        <v>1582</v>
      </c>
    </row>
    <row r="24" spans="1:7">
      <c r="A24" s="4" t="s">
        <v>98</v>
      </c>
      <c r="B24" s="5" t="n">
        <v>650000</v>
      </c>
      <c r="D24" s="4" t="s">
        <v>36</v>
      </c>
    </row>
    <row r="25" spans="1:7">
      <c r="A25" s="4" t="s">
        <v>99</v>
      </c>
      <c r="B25" s="6" t="n">
        <v>14</v>
      </c>
      <c r="C25" s="5" t="n">
        <v>1391</v>
      </c>
      <c r="D25" s="4" t="s">
        <v>36</v>
      </c>
      <c r="E25" s="4" t="s">
        <v>36</v>
      </c>
      <c r="F25" s="4" t="s">
        <v>36</v>
      </c>
      <c r="G25" s="5" t="n">
        <v>1405</v>
      </c>
    </row>
    <row r="26" spans="1:7">
      <c r="A26" s="4" t="s">
        <v>100</v>
      </c>
      <c r="B26" s="5" t="n">
        <v>1394689</v>
      </c>
      <c r="D26" s="4" t="s">
        <v>36</v>
      </c>
    </row>
    <row r="27" spans="1:7">
      <c r="A27" s="4" t="s">
        <v>109</v>
      </c>
      <c r="B27" s="6" t="n">
        <v>-14</v>
      </c>
      <c r="C27" s="5" t="n">
        <v>14</v>
      </c>
      <c r="D27" s="4" t="s">
        <v>36</v>
      </c>
      <c r="E27" s="4" t="s">
        <v>36</v>
      </c>
      <c r="F27" s="4" t="s">
        <v>36</v>
      </c>
      <c r="G27" s="4" t="s">
        <v>36</v>
      </c>
    </row>
    <row r="28" spans="1:7">
      <c r="A28" s="4" t="s">
        <v>110</v>
      </c>
      <c r="B28" s="5" t="n">
        <v>-1420000</v>
      </c>
      <c r="D28" s="4" t="s">
        <v>36</v>
      </c>
    </row>
    <row r="29" spans="1:7">
      <c r="A29" s="4" t="s">
        <v>111</v>
      </c>
      <c r="B29" s="6" t="n">
        <v>1</v>
      </c>
      <c r="C29" s="5" t="n">
        <v>115</v>
      </c>
      <c r="D29" s="4" t="s">
        <v>36</v>
      </c>
      <c r="E29" s="4" t="s">
        <v>36</v>
      </c>
      <c r="F29" s="4" t="s">
        <v>36</v>
      </c>
      <c r="G29" s="5" t="n">
        <v>116</v>
      </c>
    </row>
    <row r="30" spans="1:7">
      <c r="A30" s="4" t="s">
        <v>112</v>
      </c>
      <c r="B30" s="5" t="n">
        <v>100000</v>
      </c>
      <c r="D30" s="4" t="s">
        <v>36</v>
      </c>
    </row>
    <row r="31" spans="1:7">
      <c r="A31" s="4" t="s">
        <v>113</v>
      </c>
      <c r="B31" s="4" t="s">
        <v>36</v>
      </c>
      <c r="C31" s="4" t="s">
        <v>36</v>
      </c>
      <c r="D31" s="6" t="n">
        <v>-116</v>
      </c>
      <c r="E31" s="4" t="s">
        <v>36</v>
      </c>
      <c r="F31" s="4" t="s">
        <v>36</v>
      </c>
      <c r="G31" s="5" t="n">
        <v>-116</v>
      </c>
    </row>
    <row r="32" spans="1:7">
      <c r="A32" s="4" t="s">
        <v>101</v>
      </c>
      <c r="B32" s="4" t="s">
        <v>36</v>
      </c>
      <c r="C32" s="5" t="n">
        <v>80</v>
      </c>
      <c r="D32" s="4" t="s">
        <v>36</v>
      </c>
      <c r="E32" s="4" t="s">
        <v>36</v>
      </c>
      <c r="F32" s="5" t="n">
        <v>-5</v>
      </c>
      <c r="G32" s="5" t="n">
        <v>75</v>
      </c>
    </row>
    <row r="33" spans="1:7">
      <c r="A33" s="4" t="s">
        <v>114</v>
      </c>
      <c r="B33" s="4" t="s">
        <v>36</v>
      </c>
      <c r="C33" s="5" t="n">
        <v>378</v>
      </c>
      <c r="D33" s="4" t="s">
        <v>36</v>
      </c>
      <c r="E33" s="4" t="s">
        <v>36</v>
      </c>
      <c r="F33" s="4" t="s">
        <v>36</v>
      </c>
      <c r="G33" s="5" t="n">
        <v>378</v>
      </c>
    </row>
    <row r="34" spans="1:7">
      <c r="A34" s="4" t="s">
        <v>102</v>
      </c>
      <c r="B34" s="4" t="s">
        <v>36</v>
      </c>
      <c r="C34" s="5" t="n">
        <v>-378</v>
      </c>
      <c r="D34" s="4" t="s">
        <v>36</v>
      </c>
      <c r="E34" s="4" t="s">
        <v>36</v>
      </c>
      <c r="F34" s="4" t="s">
        <v>36</v>
      </c>
      <c r="G34" s="5" t="n">
        <v>-378</v>
      </c>
    </row>
    <row r="35" spans="1:7">
      <c r="A35" s="4" t="s">
        <v>75</v>
      </c>
      <c r="B35" s="4" t="s">
        <v>36</v>
      </c>
      <c r="C35" s="4" t="s">
        <v>36</v>
      </c>
      <c r="D35" s="4" t="s">
        <v>36</v>
      </c>
      <c r="E35" s="5" t="n">
        <v>-3580</v>
      </c>
      <c r="F35" s="5" t="n">
        <v>-217</v>
      </c>
      <c r="G35" s="5" t="n">
        <v>-3797</v>
      </c>
    </row>
    <row r="36" spans="1:7">
      <c r="A36" s="4" t="s">
        <v>115</v>
      </c>
      <c r="B36" s="6" t="n">
        <v>333</v>
      </c>
      <c r="C36" s="6" t="n">
        <v>13987</v>
      </c>
      <c r="D36" s="6" t="n">
        <v>-69</v>
      </c>
      <c r="E36" s="6" t="n">
        <v>13749</v>
      </c>
      <c r="F36" s="6" t="n">
        <v>-320</v>
      </c>
      <c r="G36" s="6" t="n">
        <v>182</v>
      </c>
    </row>
    <row r="37" spans="1:7">
      <c r="A37" s="4" t="s">
        <v>116</v>
      </c>
      <c r="B37" s="5" t="n">
        <v>33282089</v>
      </c>
      <c r="D37" s="5" t="n">
        <v>714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1</v>
      </c>
    </row>
    <row r="3" spans="1:3">
      <c r="A3" s="3" t="s">
        <v>118</v>
      </c>
    </row>
    <row r="4" spans="1:3">
      <c r="A4" s="4" t="s">
        <v>75</v>
      </c>
      <c r="B4" s="6" t="n">
        <v>-3797</v>
      </c>
      <c r="C4" s="6" t="n">
        <v>-1841</v>
      </c>
    </row>
    <row r="5" spans="1:3">
      <c r="A5" s="3" t="s">
        <v>119</v>
      </c>
    </row>
    <row r="6" spans="1:3">
      <c r="A6" s="4" t="s">
        <v>120</v>
      </c>
      <c r="B6" s="5" t="n">
        <v>12</v>
      </c>
      <c r="C6" s="4" t="s">
        <v>36</v>
      </c>
    </row>
    <row r="7" spans="1:3">
      <c r="A7" s="4" t="s">
        <v>121</v>
      </c>
      <c r="B7" s="5" t="n">
        <v>1582</v>
      </c>
      <c r="C7" s="5" t="n">
        <v>981</v>
      </c>
    </row>
    <row r="8" spans="1:3">
      <c r="A8" s="4" t="s">
        <v>122</v>
      </c>
      <c r="B8" s="5" t="n">
        <v>75</v>
      </c>
      <c r="C8" s="4" t="s">
        <v>36</v>
      </c>
    </row>
    <row r="9" spans="1:3">
      <c r="A9" s="3" t="s">
        <v>123</v>
      </c>
    </row>
    <row r="10" spans="1:3">
      <c r="A10" s="4" t="s">
        <v>34</v>
      </c>
      <c r="B10" s="5" t="n">
        <v>210</v>
      </c>
      <c r="C10" s="5" t="n">
        <v>-296</v>
      </c>
    </row>
    <row r="11" spans="1:3">
      <c r="A11" s="4" t="s">
        <v>124</v>
      </c>
      <c r="B11" s="5" t="n">
        <v>61</v>
      </c>
      <c r="C11" s="5" t="n">
        <v>-61</v>
      </c>
    </row>
    <row r="12" spans="1:3">
      <c r="A12" s="4" t="s">
        <v>43</v>
      </c>
      <c r="B12" s="5" t="n">
        <v>384</v>
      </c>
      <c r="C12" s="5" t="n">
        <v>322</v>
      </c>
    </row>
    <row r="13" spans="1:3">
      <c r="A13" s="4" t="s">
        <v>125</v>
      </c>
      <c r="B13" s="5" t="n">
        <v>-1473</v>
      </c>
      <c r="C13" s="5" t="n">
        <v>-895</v>
      </c>
    </row>
    <row r="14" spans="1:3">
      <c r="A14" s="3" t="s">
        <v>126</v>
      </c>
    </row>
    <row r="15" spans="1:3">
      <c r="A15" s="4" t="s">
        <v>35</v>
      </c>
      <c r="B15" s="5" t="n">
        <v>-150</v>
      </c>
      <c r="C15" s="4" t="s">
        <v>36</v>
      </c>
    </row>
    <row r="16" spans="1:3">
      <c r="A16" s="4" t="s">
        <v>127</v>
      </c>
      <c r="B16" s="5" t="n">
        <v>-312</v>
      </c>
      <c r="C16" s="5" t="n">
        <v>-2</v>
      </c>
    </row>
    <row r="17" spans="1:3">
      <c r="A17" s="4" t="s">
        <v>128</v>
      </c>
      <c r="B17" s="5" t="n">
        <v>-462</v>
      </c>
      <c r="C17" s="5" t="n">
        <v>-2</v>
      </c>
    </row>
    <row r="18" spans="1:3">
      <c r="A18" s="3" t="s">
        <v>129</v>
      </c>
    </row>
    <row r="19" spans="1:3">
      <c r="A19" s="4" t="s">
        <v>130</v>
      </c>
      <c r="B19" s="4" t="s">
        <v>36</v>
      </c>
      <c r="C19" s="5" t="n">
        <v>765</v>
      </c>
    </row>
    <row r="20" spans="1:3">
      <c r="A20" s="4" t="s">
        <v>131</v>
      </c>
      <c r="B20" s="5" t="n">
        <v>1405</v>
      </c>
      <c r="C20" s="5" t="n">
        <v>835</v>
      </c>
    </row>
    <row r="21" spans="1:3">
      <c r="A21" s="4" t="s">
        <v>105</v>
      </c>
      <c r="B21" s="5" t="n">
        <v>11</v>
      </c>
      <c r="C21" s="4" t="s">
        <v>36</v>
      </c>
    </row>
    <row r="22" spans="1:3">
      <c r="A22" s="4" t="s">
        <v>107</v>
      </c>
      <c r="B22" s="5" t="n">
        <v>215</v>
      </c>
      <c r="C22" s="4" t="s">
        <v>36</v>
      </c>
    </row>
    <row r="23" spans="1:3">
      <c r="A23" s="4" t="s">
        <v>44</v>
      </c>
      <c r="B23" s="5" t="n">
        <v>86</v>
      </c>
      <c r="C23" s="5" t="n">
        <v>11</v>
      </c>
    </row>
    <row r="24" spans="1:3">
      <c r="A24" s="4" t="s">
        <v>132</v>
      </c>
      <c r="B24" s="5" t="n">
        <v>-70</v>
      </c>
      <c r="C24" s="5" t="n">
        <v>-87</v>
      </c>
    </row>
    <row r="25" spans="1:3">
      <c r="A25" s="4" t="s">
        <v>133</v>
      </c>
      <c r="B25" s="5" t="n">
        <v>1647</v>
      </c>
      <c r="C25" s="5" t="n">
        <v>1524</v>
      </c>
    </row>
    <row r="26" spans="1:3">
      <c r="A26" s="4" t="s">
        <v>134</v>
      </c>
      <c r="B26" s="5" t="n">
        <v>-288</v>
      </c>
      <c r="C26" s="5" t="n">
        <v>627</v>
      </c>
    </row>
    <row r="27" spans="1:3">
      <c r="A27" s="4" t="s">
        <v>135</v>
      </c>
      <c r="B27" s="5" t="n">
        <v>730</v>
      </c>
      <c r="C27" s="5" t="n">
        <v>103</v>
      </c>
    </row>
    <row r="28" spans="1:3">
      <c r="A28" s="4" t="s">
        <v>136</v>
      </c>
      <c r="B28" s="5" t="n">
        <v>442</v>
      </c>
      <c r="C28" s="5" t="n">
        <v>730</v>
      </c>
    </row>
    <row r="29" spans="1:3">
      <c r="A29" s="3" t="s">
        <v>137</v>
      </c>
    </row>
    <row r="30" spans="1:3">
      <c r="A30" s="4" t="s">
        <v>138</v>
      </c>
      <c r="B30" s="5" t="n">
        <v>7</v>
      </c>
      <c r="C30" s="5" t="n">
        <v>3</v>
      </c>
    </row>
    <row r="31" spans="1:3">
      <c r="A31" s="4" t="s">
        <v>109</v>
      </c>
      <c r="B31" s="5" t="n">
        <v>14</v>
      </c>
      <c r="C31" s="4" t="s">
        <v>36</v>
      </c>
    </row>
    <row r="32" spans="1:3">
      <c r="A32" s="4" t="s">
        <v>139</v>
      </c>
      <c r="B32" s="5" t="n">
        <v>378</v>
      </c>
      <c r="C32" s="4" t="s">
        <v>36</v>
      </c>
    </row>
    <row r="33" spans="1:3">
      <c r="A33" s="4" t="s">
        <v>140</v>
      </c>
      <c r="B33" s="5" t="n">
        <v>116</v>
      </c>
      <c r="C33" s="4" t="s">
        <v>36</v>
      </c>
    </row>
    <row r="34" spans="1:3">
      <c r="A34" s="4" t="s">
        <v>141</v>
      </c>
      <c r="B34" s="6" t="n">
        <v>239</v>
      </c>
      <c r="C34"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02:16Z</dcterms:created>
  <dcterms:modified xmlns:dcterms="http://purl.org/dc/terms/" xmlns:xsi="http://www.w3.org/2001/XMLSchema-instance" xsi:type="dcterms:W3CDTF">2017-03-31T17:02:16Z</dcterms:modified>
</cp:coreProperties>
</file>